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OTHER ASSETS" sheetId="13" state="visible" r:id="rId13"/>
    <sheet xmlns:r="http://schemas.openxmlformats.org/officeDocument/2006/relationships" name="LOANS PAYABLE" sheetId="14" state="visible" r:id="rId14"/>
    <sheet xmlns:r="http://schemas.openxmlformats.org/officeDocument/2006/relationships" name="SENIOR UNSECURED DEBT" sheetId="15" state="visible" r:id="rId15"/>
    <sheet xmlns:r="http://schemas.openxmlformats.org/officeDocument/2006/relationships" name="ACCOUNTS PAYABLE, ACCRUED EXPE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PENSATION EXPENSE" sheetId="20" state="visible" r:id="rId20"/>
    <sheet xmlns:r="http://schemas.openxmlformats.org/officeDocument/2006/relationships" name="REDEEMABLE NON-CONTROLLING INTE" sheetId="21" state="visible" r:id="rId21"/>
    <sheet xmlns:r="http://schemas.openxmlformats.org/officeDocument/2006/relationships" name="MARKET AND OTHER RISK FACTOR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OTHER ASSETS (Tables)" sheetId="28" state="visible" r:id="rId28"/>
    <sheet xmlns:r="http://schemas.openxmlformats.org/officeDocument/2006/relationships" name="LOANS PAYABLE (Tables)" sheetId="29" state="visible" r:id="rId29"/>
    <sheet xmlns:r="http://schemas.openxmlformats.org/officeDocument/2006/relationships" name="SENIOR UNSECURED DEBT (Tables)" sheetId="30" state="visible" r:id="rId30"/>
    <sheet xmlns:r="http://schemas.openxmlformats.org/officeDocument/2006/relationships" name="ACCOUNTS PAYABLE, ACCRUED EXP31"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REDEEMABLE NON-CONTROLLING IN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STMENTS (Composition of Inv" sheetId="41" state="visible" r:id="rId41"/>
    <sheet xmlns:r="http://schemas.openxmlformats.org/officeDocument/2006/relationships" name="INVESTMENTS (Narrative) (Detail" sheetId="42" state="visible" r:id="rId42"/>
    <sheet xmlns:r="http://schemas.openxmlformats.org/officeDocument/2006/relationships" name="FAIR VALUE MEASUREMENTS (Detail" sheetId="43" state="visible" r:id="rId43"/>
    <sheet xmlns:r="http://schemas.openxmlformats.org/officeDocument/2006/relationships" name="OTHER ASSETS (Details)" sheetId="44" state="visible" r:id="rId44"/>
    <sheet xmlns:r="http://schemas.openxmlformats.org/officeDocument/2006/relationships" name="LOANS PAYABLE (Schedule of Debt" sheetId="45" state="visible" r:id="rId45"/>
    <sheet xmlns:r="http://schemas.openxmlformats.org/officeDocument/2006/relationships" name="LOANS PAYABLE (Narrative) (Deta" sheetId="46" state="visible" r:id="rId46"/>
    <sheet xmlns:r="http://schemas.openxmlformats.org/officeDocument/2006/relationships" name="SENIOR UNSECURED DEBT (Schedule" sheetId="47" state="visible" r:id="rId47"/>
    <sheet xmlns:r="http://schemas.openxmlformats.org/officeDocument/2006/relationships" name="SENIOR UNSECURED DEBT (Narrativ" sheetId="48" state="visible" r:id="rId48"/>
    <sheet xmlns:r="http://schemas.openxmlformats.org/officeDocument/2006/relationships" name="ACCOUNTS PAYABLE, ACCRUED EXP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COMPENSATION EXPENSE (Narrative" sheetId="54" state="visible" r:id="rId54"/>
    <sheet xmlns:r="http://schemas.openxmlformats.org/officeDocument/2006/relationships" name="REDEEMABLE NON-CONTROLLING IN55" sheetId="55" state="visible" r:id="rId55"/>
    <sheet xmlns:r="http://schemas.openxmlformats.org/officeDocument/2006/relationships" name="REDEEMABLE NON-CONTROLLING IN56" sheetId="56" state="visible" r:id="rId56"/>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7</t>
  </si>
  <si>
    <t>Nov. 09, 2017</t>
  </si>
  <si>
    <t>Document Information [Line Items]</t>
  </si>
  <si>
    <t>Entity Registrant Name</t>
  </si>
  <si>
    <t>Medley LLC</t>
  </si>
  <si>
    <t>Entity Central Index Key</t>
  </si>
  <si>
    <t>Current Fiscal Year End Date</t>
  </si>
  <si>
    <t>--12-31</t>
  </si>
  <si>
    <t>Entity Filer Category</t>
  </si>
  <si>
    <t>Smaller Reporting Company</t>
  </si>
  <si>
    <t>Trading Symbol</t>
  </si>
  <si>
    <t>mdlx</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Assets</t>
  </si>
  <si>
    <t>Cash and cash equivalents</t>
  </si>
  <si>
    <t>Restricted cash equivalents</t>
  </si>
  <si>
    <t>Investments, at fair value</t>
  </si>
  <si>
    <t>Management fees receivable</t>
  </si>
  <si>
    <t>Performance fees receivable</t>
  </si>
  <si>
    <t>Other assets</t>
  </si>
  <si>
    <t>Total Assets</t>
  </si>
  <si>
    <t>Liabilities, Redeemable Non-controlling Interests and Equity</t>
  </si>
  <si>
    <t>Senior unsecured debt</t>
  </si>
  <si>
    <t>Loans payable</t>
  </si>
  <si>
    <t>Accounts payable, accrued expenses and other liabilities</t>
  </si>
  <si>
    <t>Total Liabilities</t>
  </si>
  <si>
    <t>Commitments and Contingencies (Note 9)</t>
  </si>
  <si>
    <t xml:space="preserve"> </t>
  </si>
  <si>
    <t>Redeemable Non-controlling Interests</t>
  </si>
  <si>
    <t>Equity</t>
  </si>
  <si>
    <t>Accumulated other comprehensive income (loss)</t>
  </si>
  <si>
    <t>Total deficit</t>
  </si>
  <si>
    <t>Total Liabilities, Redeemable Non-controlling Interests and Equity</t>
  </si>
  <si>
    <t>Consolidated Subsidiaries [Member]</t>
  </si>
  <si>
    <t>Non-controlling interests in consolidated subsidiaries</t>
  </si>
  <si>
    <t>Medley LLC [Member]</t>
  </si>
  <si>
    <t>Non-controlling interests</t>
  </si>
  <si>
    <t>Condensed Consolidated Statements of Operations (unaudited) - USD ($) $ in Thousands</t>
  </si>
  <si>
    <t>3 Months Ended</t>
  </si>
  <si>
    <t>Sep. 30, 2016</t>
  </si>
  <si>
    <t>Revenues</t>
  </si>
  <si>
    <t>Management fees (includes Part I incentive fees of $1,393, $2,372, $1,937 and $11,947, respectively)</t>
  </si>
  <si>
    <t>Performance fees</t>
  </si>
  <si>
    <t>Other revenues and fees</t>
  </si>
  <si>
    <t>Total Revenues</t>
  </si>
  <si>
    <t>Expenses</t>
  </si>
  <si>
    <t>Compensation and benefits</t>
  </si>
  <si>
    <t>Performance fee compensation</t>
  </si>
  <si>
    <t>General, administrative and other expenses</t>
  </si>
  <si>
    <t>Total Expenses</t>
  </si>
  <si>
    <t>Other Income (Expense)</t>
  </si>
  <si>
    <t>Dividend income</t>
  </si>
  <si>
    <t>Interest expense</t>
  </si>
  <si>
    <t>Other income (expense), net</t>
  </si>
  <si>
    <t>Total Other Expense, Net</t>
  </si>
  <si>
    <t>Income before income taxes</t>
  </si>
  <si>
    <t>Provision for income taxes</t>
  </si>
  <si>
    <t>Net Income</t>
  </si>
  <si>
    <t>Net Income Attributable to Medley LLC</t>
  </si>
  <si>
    <t>Net income attributable to non-controlling interests</t>
  </si>
  <si>
    <t>Condensed Consolidated Statements of Operations (unaudited) (Parenthetical) - USD ($) $ in Thousands</t>
  </si>
  <si>
    <t>Income Statement [Abstract]</t>
  </si>
  <si>
    <t>Incentive fees</t>
  </si>
  <si>
    <t>Condensed Consolidated Statements of Comprehensive Income (unaudited) - USD ($) $ in Thousands</t>
  </si>
  <si>
    <t>Other Comprehensive Income:</t>
  </si>
  <si>
    <t>Change in fair value of available-for-sale securities (net of taxes of $0.1 million and $0.2 million for the three and nine months ended September 30, 2017, respectively)</t>
  </si>
  <si>
    <t>Total Comprehensive Income</t>
  </si>
  <si>
    <t>Comprehensive Income Attributable to Medley LLC</t>
  </si>
  <si>
    <t>Comprehensive income (loss) attributable to non-controlling interests</t>
  </si>
  <si>
    <t>Condensed Consolidated Statements of Comprehensive Income (unaudited) (Parenthetical) - USD ($) $ in Millions</t>
  </si>
  <si>
    <t>Available-for-sale securities, tax, Medley Management</t>
  </si>
  <si>
    <t>Available-for-sale securities, tax, Medley LLC</t>
  </si>
  <si>
    <t>Condensed Consolidated Statement of Changes in Equity and Redeemable Non-controlling Interests (unaudited) - USD ($) $ in Thousands</t>
  </si>
  <si>
    <t>Total</t>
  </si>
  <si>
    <t>Accumulated Other Comprehensive Income [Member]</t>
  </si>
  <si>
    <t>Noncontrolling Interests [Member]Consolidated Subsidiaries [Member]</t>
  </si>
  <si>
    <t>Noncontrolling Interests [Member]Medley LLC [Member]</t>
  </si>
  <si>
    <t>Increase (Decrease) in Stockholders' Equity [Roll Forward]</t>
  </si>
  <si>
    <t>Cumulative effect of accounting change due to the adoption of ASU 2016-09</t>
  </si>
  <si>
    <t>Balance at Dec. 31, 2016</t>
  </si>
  <si>
    <t>Net income</t>
  </si>
  <si>
    <t>Net Income (Loss), Including Portion Attributable to Nonredeemable Noncontrolling Interest</t>
  </si>
  <si>
    <t>Change in fair value of available-for-sale securities, net of taxes</t>
  </si>
  <si>
    <t>Stock-based compensation</t>
  </si>
  <si>
    <t>Reclass of cumulative dividends on forfeited RSUs</t>
  </si>
  <si>
    <t>Repurchases of LLC Units</t>
  </si>
  <si>
    <t>Distributions</t>
  </si>
  <si>
    <t>Balance at Sep. 30, 2017</t>
  </si>
  <si>
    <t>Condensed Consolidated Statements of Cash Flows (unaudited) - USD ($) $ in Thousands</t>
  </si>
  <si>
    <t>Cash flows from operating activities</t>
  </si>
  <si>
    <t>Adjustments to reconcile net income to net cash provided by operating activities:</t>
  </si>
  <si>
    <t>Amortization of debt issuance costs</t>
  </si>
  <si>
    <t>Accretion of debt discount</t>
  </si>
  <si>
    <t>Provision for (benefit from) deferred taxes</t>
  </si>
  <si>
    <t>Depreciation and amortization</t>
  </si>
  <si>
    <t>Net change in unrealized depreciation (appreciation) on investments</t>
  </si>
  <si>
    <t>(Income) loss from equity method investments</t>
  </si>
  <si>
    <t>Reclassification of cumulative dividends paid on forfeited restricted stock units to compensation expense</t>
  </si>
  <si>
    <t>Other non-cash amounts</t>
  </si>
  <si>
    <t>Changes in operating assets and liabilities:</t>
  </si>
  <si>
    <t>Distributions of income received from equity method investments</t>
  </si>
  <si>
    <t>Net cash provided by operating activities</t>
  </si>
  <si>
    <t>Cash flows from investing activities</t>
  </si>
  <si>
    <t>Purchases of fixed assets</t>
  </si>
  <si>
    <t>Distributions received from equity method investment</t>
  </si>
  <si>
    <t>Purchases of investments</t>
  </si>
  <si>
    <t>Net cash used in investing activities</t>
  </si>
  <si>
    <t>Cash flows from financing activities</t>
  </si>
  <si>
    <t>Repayments of loans payable</t>
  </si>
  <si>
    <t>Proceeds from issuance of senior unsecured debt</t>
  </si>
  <si>
    <t>Capital contributions from redeemable non-controlling interests</t>
  </si>
  <si>
    <t>Distributions to members and redeemable non-controlling interests</t>
  </si>
  <si>
    <t>Debt issuance costs</t>
  </si>
  <si>
    <t>Capital contributions to equity method investments</t>
  </si>
  <si>
    <t>Net cash provided by (used in) financing activities</t>
  </si>
  <si>
    <t>Net decrease in cash, cash equivalents and restricted cash equivalents</t>
  </si>
  <si>
    <t>Cash, cash equivalents and restricted cash equivalents, beginning of period</t>
  </si>
  <si>
    <t>Cash, cash equivalents and restricted cash equivalents, end of period</t>
  </si>
  <si>
    <t>Supplemental cash flow information</t>
  </si>
  <si>
    <t>Reclassification of redeemable non-controlling interest (Note 14)</t>
  </si>
  <si>
    <t>Fixed assets</t>
  </si>
  <si>
    <t>Issuance of non-controlling interest, at fair value</t>
  </si>
  <si>
    <t>Accounting Standards Update 2016-09 [Member]</t>
  </si>
  <si>
    <t>Deferred tax asset impact on cumulative effect of accounting change due to the adoption of ASU 2016-09 (Note 2)</t>
  </si>
  <si>
    <t>Cash and cash equivalents of consolidated fund</t>
  </si>
  <si>
    <t>Investments of consolidated fund</t>
  </si>
  <si>
    <t>Other liabilities of consolidated fund</t>
  </si>
  <si>
    <t>ORGANIZATION AND BASIS OF PRESENTATION</t>
  </si>
  <si>
    <t>Organization, Consolidation and Presentation of Financial Statements [Abstract]</t>
  </si>
  <si>
    <t>Organization and Basis of Presentation</t>
  </si>
  <si>
    <t>ORGANIZATION AND BASIS OF PRESENTATION Medley LLC is an alternative asset management firm offering yield solutions to retail and institutional investors. The Company's national direct origination franchise provides capital to the middle market in the U.S.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and has an office in San Francisco.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Medley LLC was formed on October 27, 2010 and is the operating company of Medley Management Inc., a public company traded under the symbol “MDLY.” Medley Management Inc. is the sole managing member of Medley LLC. Medley Management Inc. was incorporated on June 13, 2014 and commenced operations on September 29, 2014 upon completion of its initial public offering (“IPO”) of its Class A common stock. Medley Management Inc.'s sole material operating asset is its investment in Medley LLC. Registered Public Offering of Medley LLC Notes On August 9, 2016, Medley LLC completed a registered public offering of $25.0 million of an aggregate principal amount of 6.875% senior notes due 2026 (the "2026 Notes") at a public offering price of 100% of the principal amount. On October 18, 2016, Medley LLC completed a public offering of an additional $28.6 million in aggregate principal amount of the 2026 Notes at a public offering price of $24.45 for each $25.00 principal amount of notes. The notes mature on August 15, 2026 and interest is payable quarterly. The notes will be redeemable in whole or in part at Medley's option on or after August 15, 2019 at a redemption price of 100% of the aggregate principal amount plus accrued and unpaid interest payments. The Company used the net proceeds from the offering to repay a portion of the outstanding indebtedness under the Company's Term Loan Facility. The 2026 Notes are listed on the New York Stock Exchange and trades thereon under the trading symbol “MDLX.” On January 18, 2017, Medley LLC completed a registered public offering of $34.5 million of an aggregate principal amount of 7.25% senior notes due 2024 (the “2024 Notes”) at a public offering price of 100% of the principal amount. On February 22, 2017, Medley LLC completed a public offering of an additional $34.5 million in aggregate principal amount of the 2024 Notes at a public offering price of $25.25 for each $25.00 principal amount of notes. The 2024 Notes mature on January 30, 2024 and interest is payable quarterly commencing on April 30, 2017. The notes will be redeemable in whole or in part at Medley's option on or after January 30, 2020 at a redemption price of 100% of the aggregate principal amount plus accrued and unpaid interest payment. The Company used the net proceeds from the offering to repay the remaining outstanding indebtedness under the Term Loan Facility and for general corporate purposes. The 2024 Notes are listed on the New York Stock Exchange and trade thereon under the trading symbol “MDLQ.” Medley LLC Reorganization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The pre-IPO owners were, subject to limited exceptions, prohibited from transferring any LLC Units held by them or any shares of Class A common stock received upon exchange of such LLC Units, until September 29, 2017, which was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 without the Company’s consent. Basis of Presentation The accompanying condensed consolidated financial statements have been prepared on the accrual basis of accounting in conformity with U.S. generally accepted accounting principles (“GAAP”) and include the accounts of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6. The current period's results of operations will not necessarily be indicative of results that ultimately may be achieved for the full year ending December 31, 2017.</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As of September 30, 2017 and December 31, 2016 , Medley LLC had four majority owned subsidiaries, SIC Advisors LLC, Medley Seed Funding I LLC, Medley Seed Funding II LLC and STRF Advisors LLC, which are consolidated VIEs. Each of these entities were organized as a limited liability company and was legally formed to either manage a designated fund or to strategically invest capital as well as isolate business risk. As of September 30, 2017 , total assets and total liabilities, after eliminating entries, of these VIEs reflected in the condensed consolidated balance sheets were $68.0 million and $13.1 million , respectively. As of December 31, 2016 , total assets and total liabilities, after eliminating entries, of these VIEs reflected in the condensed consolidated balance sheets were $51.7 million and $22.8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As of September 30, 2017 , the Company owned 100% of the equity of STRF and, as such, consolidated STRF in its condensed consolidated financial statements. The condensed balance sheet of STRF as of September 30, 2017 is presented in the table below (in thousands). As of September 30, 2017 Assets Cash and cash equivalents $ 346 Investments, at fair value 1,850 Other assets 1,651 Total assets $ 3,847 Liabilities and Equity Accrued expenses and other liabilities $ 1,750 Equity 2,097 Total liabilities and equity $ 3,847 The Company's condensed consolidated balance sheet reflects the elimination of $0.7 million of other assets, $1.5 million of accrued expenses and other liabilities and $2.1 million of equity as a result of the consolidation of STRF. During the three and nine months ended September 30, 2017, the fund did not generate any significant income or losses from operations.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September 30, 2017 , the Company recorded investments, at fair value, attributed to these non-consolidated VIEs of $5.2 million , receivables of $2.5 million included as a component of other assets and a clawback obligation of $7.2 million included as a component of accounts payable, accrued expenses and other liabilities on the Company’s condensed consolidated balance sheets. The clawback obligation assumes a hypothetical liquidation of a fund’s investments, at their then current fair values and a portion of tax distributions relating to performance fees which would need to be returned. As of December 31, 2016 , the Company recorded investments, at fair value of $5.1 million , receivables of $1.9 million included as a component of other assets and a clawback obligation of $7.1 million included as a component of accounts payable, accrued expenses and other liabilities on the Company’s condensed consolidated balance sheets. As of September 30, 2017 , the Company’s maximum exposure to losses from these entities is $7.7 million .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he mezzanine section of the Company's condensed consolidated balance sheets. Investments Investments include equity method investments that are not consolidated but over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net in the condensed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 Debt Issuance Costs Debt issuance costs represent direct costs incurred in obtaining financing and are amortized over the term of the underlying debt using the effective interest method. Debt issuance costs, and the related amortization expense, are adjusted when any prepayments of principal are made to the related outstanding debt. Amortization of debt issuance costs is included as a component of interest expense in the Company's consolidated statement of operations. 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Medley becomes entitled to such fees. Certain management agreements also provide for Medley to receive Part I incentive fee revenue derived from net interest income (excluding gains and losses) above a hurdle rate. As it relates to Medley Capital Corporation (“MCC”), these fees are subject to netting against realized and unrealized losses. Part I incentive fees are paid quarterly and are recognized as earned over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s of that date. Accordingly, the amount recognized in the Company's condensed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investment performanc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September 30, 2017 the company recorded reversals of $0.4 million of previously recognized performance fees. For the three months ended September 30, 2016, there were no reversals of previously recognized performance fees. For the nine months ended September 30, 2017 and 2016 the Company recorded reversals of $2.7 million and $0.4 million , respectively, of previously recognized performance fees. As of September 30, 2017 , the Company recognized cumulative performance fees o f $5.2 million . Performance fees received in prior peri 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September 30, 2017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may be subject to clawback. As of September 30, 2017 , the Company had accrued $7.2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densed consolidated statements of operations as an increase or decrease to performance fee compensation. Income Taxes The Company is treated as a partnership for income tax purposes and is therefore not subject to U.S. federal, state and local income taxes. The Company is subject to New York City's unincorporated business tax attributable to the Company's taxable income apportioned to New York City.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Recently Issued Accounting Pronouncements Adopted as of January 1, 2017 In March 2016, the FASB issued ASU 2016-09, Improvements to Employee Share-Based Payment Accounting, which simplifies and improves several aspects of the accounting for share-based payment transactions, including the income tax consequences, classification of awards as either equity or liabilities and classification on the statement of cash flows. The Company adopted ASU 2016-09 effective January 1, 2017. Under the new guidance, all excess tax benefits and tax deficiencies related to employee stock compensation will be recognized within income tax expense. Under prior guidance, excess tax benefits were recognized in additional paid-in capital and tax deficiencies were recognized in the provision for income taxes only to the extent they exceeded the pool of excess tax benefits. In addition, under the new guidance, excess tax benefits are classified as cash flows from operating activities, and cash withheld by the Company for employees' withholding taxes will be classified as cash flows from financing activities on the Company's consolidated statements of cash flows. In connection with the adoption of ASU 2016-09, the Company elected to account for forfeitures as they occur, instead of utilizing an estimated forfeiture rate assumption. The change in accounting for forfeitures was applied on a modified retrospective basis by means of a cumulative-effect adjustment to equity. As of January 1, 2017, deferred tax asset was recorded in the amount of less than $0.1 million to reflect the change in accounting principle. Recently Issued Accounting Pronouncements Not Yet Adopted In May 2014, the FASB issued ASU 2014-09, Revenue from Contracts with Customers (Topic 606) , which provid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which clarified the implementation guidance regarding performance obligations and licensing arrangements. The new standard will become effective for the Company on January 1, 2018. Upon adoption of this new guidance, the Company's current policy of recognizing performance fees with its separately managed accounts is expected to change. The Company expects that it will not be able to recognize such performance fees until such time that it is probable that a significant reversal in the amount of cumulative performance fees will not occur. The Company is continuing to assess the potential additional impacts of ASU 2014-09 on its financial statements for those arrangements within the scope of ASU 2014-09, including its accounting for expense reimbursements and performance fees earned under other types of contracts whereby the Company is the general partner and has an equity interest in the underlying fund. The Company has not yet selected a transition method.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is new guidance will become effective for the Company on January 1, 2018. Under this new guidance, changes in the fair value of available-for-sale securities will no longer be classified in the Company's condensed consolidated statements of comprehensive income but rather as a component of other income in its condensed consolidated statements of operations.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 significant impact on the consolidated statements of operations. In May 2017, the FASB issued ASU 2017-09, Scope of Modification Accounting . This guidance clarifies when changes to share-based payment awards must be accounted for as modifications. The guidance requires an entity to apply modification accounting guidance if the value, vesting conditions or classification of the award changes but will provide relief to entities that make non-substantive changes to their share-based payment awards. This new guidance will become effective for the Company on January 1, 2018, with early adoption permitted. The Company is currently evaluating the impact of adopting this standard on its consolidated financial statements, but is not expected to have a significant impact on the Company's consolidated financial statements. The Company does not believe any other recently issued, but not yet effective, revisions to authoritative guidance will have a material effect on its consolidated balance sheets, results of operations or cash flows.</t>
  </si>
  <si>
    <t>INVESTMENTS</t>
  </si>
  <si>
    <t>Schedule of Investments [Abstract]</t>
  </si>
  <si>
    <t>Investments</t>
  </si>
  <si>
    <t>INVESTMENTS The components of investments are as follows: As of September 30, 2017 December 31, 2016 (Amounts in thousands) Equity method investments, at fair value $ 14,707 $ 14,895 Investment in shares of MCC 46,309 17,009 Investments of consolidated fund 1,850 — Total investments, at fair value $ 62,866 $ 31,904 Equity Method Investments Medley measures the carrying value of its public non-traded equity method investments at NAV per share. Unrealized appreciation (depreciation) resulting from changes in NAV per share is reflected as a component of other income (expense) in the condensed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three and nine months ended September 30, 2017 . During the nine months ended September 30, 2016, the Company recorded a $0.5 million loss on its investment in CK Pearl Fund which is included as a component of other income (expense), net on the condensed consolidated statement of operations. There were no losses recorded during the three months ended September 30, 2016. As of September 30, 2017 and December 31, 2016, the Company’s carrying value of its equity method investments was $ 14.7 million and $ 14.9 million , respectively. The Company's equity method investment in shares of Sierra Income Corporation (“SIC”), a related party, were $8.8 million and $9.0 million as of September 30, 2017 and December 31, 2016, respectively. The remaining balance as of September 30, 2017 and December 31, 2016 relates primarily to the Company’s investments in Medley Opportunity Fund II, LP ("MOF II"), Medley Opportunity Fund III LP (“MOF III”) and CK Pearl Fund, LP. The entities in which the Company's investments are accounted for under the equity method are considered to be related parties. Investment in shares of MCC As of September 30, 2017 and December 31, 2016, the Company’s carrying value of its investment in shares of MCC, a related party, was $46.3 million and $17.0 million , respectively, and consisted of 7,756,938 and 2,264,892 shares, respectively. The Company measures the carrying value of its investment in MCC at fair value based on the quoted market price on the exchange on which its shares trade. As of September 30, 2017 , cumulative unrealized losses in accumulated other comprehensive income (loss) on the Company's consolidated balance sheets was $5.3 million . As of September 30, 2017 , there were no cumulative unrealized gains or losses included in the balance of redeemable non-controlling interests. Investments of consolidated fund Medley measures the carrying value of its investments held by its consolidated fund at fair value. As of September 30, 2017 , investments of consolidated fund consisted of equity investments of $0.4 million , debt investments of $0.1 million and $1.4 million of investments in senior secured loans. See Note 4 " Fair Value Measurements " for more information.</t>
  </si>
  <si>
    <t>FAIR VALUE MEASUREMENTS</t>
  </si>
  <si>
    <t>Fair Value Disclosures [Abstract]</t>
  </si>
  <si>
    <t>Fair Value Measurements</t>
  </si>
  <si>
    <t>FAIR VALUE MEASUREMENTS 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inancial instruments recorded at fair value in the consolidated financial statements are categorized for disclosure purposes based upon the level of judgment associated with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non-active markets including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 following table summarizes the fair value hierarchy of the Company's financial assets measured at fair value as of September 30, 2017 (in thousands): As of September 30, 2017 Level I Level II Level III Total Assets Investments of consolidated fund $ 485 $ 50 $ 1,315 $ 1,850 Investment in shares of MCC 46,309 — — 46,309 Total Assets $ 46,794 $ 50 $ 1,315 $ 48,159 The Company’s investment in shares of MCC are classified as available-for-sale securities. Included in investments of consolidated fund as of September 30, 2017 are Level I assets of $0.5 million in equity investments, Level II assets of $0.1 million , which consists of a debt investment, and Level III assets of $1.3 million , which consists of senior secured loan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other financial instruments classified as Level II or Level III as of September 30, 2017 and December 31, 2016. There were no significant unrealized gains or losses related to the investments of consolidated fund for the three and nine months ended September 30, 2017. The following is a summary of changes in fair value of the Company's financial assets that have been categorized within Level III of the fair value hierarchy at September 30, 2017 (in thousands): Level III Financial Assets as of September 30, 2017 Balance at December 31, 2016 Purchases Transfers In or (Out) of Level III Balance at September 30, 2017 Investments of consolidated fund $ — $ 1,315 $ — $ 1,315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three and nine months ended September 30, 2017.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t>
  </si>
  <si>
    <t>OTHER ASSETS</t>
  </si>
  <si>
    <t>Deferred Costs, Capitalized, Prepaid, and Other Assets Disclosure [Abstract]</t>
  </si>
  <si>
    <t>Other Assets</t>
  </si>
  <si>
    <t>OTHER ASSETS The components of other assets are as follows: As of September 30, 2017 December 31, 2016 (Amounts in thousands) Fixed assets, net of accumulated depreciation and amortization of $2,507 and $1,816, respectively $ 4,348 $ 4,998 Security deposits 1,975 1,975 Administrative fees receivable (Note 10) 1,911 2,068 Deferred tax assets (Note 11) 1,772 1,584 Due from affiliates (Note 10) 1,783 2,133 Prepaid expenses and taxes 887 2,188 Other assets, excluding assets of consolidated fund 942 2,058 Assets of consolidated fund 943 — Total other assets $ 14,561 $ 17,004</t>
  </si>
  <si>
    <t>LOANS PAYABLE</t>
  </si>
  <si>
    <t>Debt Disclosure [Abstract]</t>
  </si>
  <si>
    <t>LOANS PAYABLE The Company's loans payable consist of the following: As of September 30, 2017 December 31, 2016 (Amounts in thousands) Term loans under the Credit Suisse Term Loan Facility, net of unamortized discount and debt issuance costs of $1,207 at December 31, 2016 $ — $ 43,593 Non-recourse promissory notes, net of unamortized discount of $934 and $1,415, respectively 9,066 8,585 Total loans payable $ 9,066 $ 52,178 CNB Credit Agreement On August 19, 2014 , the Company entered into a $15.0 million senior secured revolving credit facility with City National Bank, which was amended in August 2015, May 2016 and September 2017 (as amended, the “Revolving Credit Facility”). Pursuant to the terms of Amendment Number Three to Credit Agreement dated September 22, 2017 to the Revolving Credit Facility ("the Amendment"), the maturity date was extended to March 31, 2020. The Amendment also provides for an incremental facility in an amount up to $10.0 million upon the fulfillment of certain customary conditions, as well as other changes. The Compan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0.25% or (ii) at an Adjusted LIBOR plus an applicable margin not to exceed 2.5% . As of and during the three months ended September 30, 2017 , there were no amounts drawn under the Revolving Credit Facility. The capitalized terms below are defined in the Revolving Credit Facility or the Amendment, where applicable. The Revolving Credit Facility also contains financial covenants that require the Company to maintain a Maximum Net Leverage Ratio, as defined, of not greater than 5.0 to 1.0, a Total Leverage Ratio, as defined, of not greater than 7.0 to 1.0 and Core EBITDA, as defined, of not less less than $15.0 million . These ratios are calculated on a trailing twelve months basis and are calculated using the Company’s financial results and include adjustments made to calculate Core EBITDA. Non-compliance with any of the financial or non-financial covenants without cure or waiver would constitute an event of default. The Revolving Credit Facility also contains customary negative covenants and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September 30, 2017 . Credit Suisse Term Loan Facility On August 14, 2014 , the Company entered into a $110.0 million senior secured term loan credit facility (as amended, “Term Loan Facility”) with Credit Suisse AG, Cayman Islands Branch, as administrative agent and collateral agent thereunder, Credit Suisse Securities (USA) LLC, as bookrunner and lead arranger, and the lenders from time-to-time party thereto, which had an original maturity date of June 15, 2019 . In February 2017, borrowings under this facility were paid off using the proceeds from the issuance of senior unsecured debt and the Term Loan Facility was terminated. Interest expense under the Term Loan Facility, including accretion of the note discount and amortization of debt issuance costs, as well as the deferred issuance costs associated with the Revolving Credit facility below, for the nine months ending September 30, 2017 and 2016 was $1.5 million and $5.3 million , respectively. There was no interest expense under the Term Loan Facility for the three months ending September 30, 2017 and interest expense for the three months ended September 30, 2016, was $1.8 million .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tes, including accretion of the notes discount, was $0.3 million for the three months ended September 30, 2017 and 2016, respectively, and $1.0 million for each of the nine months ended September 30, 2017 and 2016. The fair value of the outstanding balance of the notes was $10.2 million as of September 30, 2017 and December 31, 2016. Contractual Maturities of Loans Payable As of September 30, 2017 , $10.0 million of future principal payments will be due, relating to loans payable, during the year ended December 31, 2019. SENIOR UNSECURED DEBT The carrying value of the Company’s senior unsecured debt consists of the following: As of September 30, 2017 December 31, 2016 (Amounts in thousands) 2026 Notes, net of unamortized discount and debt issuance costs of $3,360 and $3,802, respectively $ 50,235 $ 49,793 2024 Notes, net of unamortized premium and debt issuance costs of $2,537 at September 30, 2017 66,463 — Total senior unsecured debt $ 116,698 $ 49,793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and interest payments commenced on November 15, 2016.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notes using the effective interest rate method. The 2026 Notes are listed on the New York Stock Exchange and trades thereon under the trading symbol “MDLX.” The fair value of the 2026 Notes based on their underlying quoted market price was $52.6 million as of September 30, 2017 . Interest expense on the 2026 Notes, including accretion of note discount and amortization of debt issuance costs, was $1.0 million and $3.0 million for the three and nine months ended September 30, 2017, respectively, and $0.3 million for the three and nine months ended September 30, 2016.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notes using the effective interest rate method. The 2024 Notes are listed on the New York Stock Exchange and trades thereon under the trading symbol “MDLQ.” The fair value of the 2024 Notes based on their underlying quoted market price was $70.1 million as of September 30, 2017 . Interest expense on the 2024 Notes, including amortization of debt premium and debt issuance costs, was $1.4 million and $3.5 million for the three and nine months ended September 30, 2017, respectively.</t>
  </si>
  <si>
    <t>SENIOR UNSECURED DEBT</t>
  </si>
  <si>
    <t>Senior Unsecured Debt</t>
  </si>
  <si>
    <t>ACCOUNTS PAYABLE, ACCRUED EXPENSES AND OTHER LIABILITIES</t>
  </si>
  <si>
    <t>Payables and Accruals [Abstract]</t>
  </si>
  <si>
    <t>Accounts Payable, Accrued Expenses and Other Liabilities</t>
  </si>
  <si>
    <t>ACCOUNTS PAYABLE, ACCRUED EXPENSES AND OTHER LIABILITIES The components of accounts payable, accrued expenses and other liabilities are as follows: As of September 30, 2017 December 31, 2016 (Amounts in thousands) Accrued compensation and benefits $ 2,655 $ 7,978 Due to affiliates (Note 10) 7,330 15,533 Revenue share payable (Note 9) 4,133 6,472 Accrued interest 1,294 558 Professional fees 240 425 Deferred rent 2,592 2,833 Deferred tax liabilities (Note 12) 170 202 Performance fee compensation 142 985 Accounts payable and other accrued expenses 1,738 2,192 Liabilities of consolidated fund 270 — Total accounts payable, accrued expenses and other liabilities $ 20,564 $ 37,178</t>
  </si>
  <si>
    <t>COMMITMENTS AND CONTINGENCIES</t>
  </si>
  <si>
    <t>Commitments and Contingencies Disclosure [Abstract]</t>
  </si>
  <si>
    <t>Commitments and Contingencies</t>
  </si>
  <si>
    <t>COMMITMENTS AND CONTINGENCIES Operating Leases Medley leases office space in New York City and San Francisco under non-cancelable lease agreements that expire at various times through September 2023 . Rent expense was $0.6 million for each of the three months ended September 30, 2017 and 2016 , and $1.8 million and $1.9 million for the nine months ended September 30, 2017 and 2016 , respectively. Future minimum rental payments under non-cancelable leases are as follows as of September 30, 2017 (in thousands): Remaining in 2017 $ 675 2018 2,704 2019 2,710 2020 2,833 2021 2,430 Thereafter 4,254 Total future minimum lease payments $ 15,606 Capital Commitments to Funds As of September 30, 2017 and December 31, 2016, the Company had aggregate unfunded commitments of $0.3 million and $0.5 million , respectively, to certain long-dated private funds. Other Commitments In April 2012, the Company entered into an obligation to pay a fixed percentage of management and incentive fees received by the Company from SIC. The agreement was entered into contemporaneously with the $10.0 million non-recourse promissory notes that were issued to the same parties (Note 6).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As of September 30, 2017 and December 31, 2016, this obligation amounted to $4.1 million and $6.5 million , respectively, and is recorded as revenue share payable, a component of accounts payable, accrued expenses and other liabilities on the consolidated balance sheets. The change in the estimated cash flows for this obligation is recorded in Other Income (Expense) on the consolidated statements of operations.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Following a separate lawsuit by Mr. Barkat against MVF’s D&amp;O insurance carrier, the carrier, Charles Sweet and MVF have settled the claims against them. On June 6, 2016, the court granted the defendants’ demurrers on several counts and dismissed Mr. Barkat’s claims with prejudice except with respect to his claim for intentional interference with contract. MCC and the other defendants continue to dispute the remaining allegations and are vigorously defending the lawsuit while pursuing affirmative counterclaims against Mr. Barkat and MVF Holdings.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outstanding claims for alleged interference with Mr. Barkat’s employment contract, and the other causes of action asserted in the Derivative Action are without merit and all defendants intend to continue to assert a vigorous defense. On May 4, 2017, Medley Capital LLC entered into a Settlement Agreement with CK Pearl Fund, Ltd. and CK Pearl Fund, LP (the “CK Pearl Funds”), pursuant to which the CK Pearl Funds granted Medley Capital LLC and its affiliates, managers, officers, directors, employees (the “Medley Parties”) a full release of claims and further agreed to indemnify the Medley Parties from any liabilities and to reimburse Medley Capital LLC for its reasonable legal fees and expenses in connection with the following lawsuit: CK Pearl Fund, Ltd. and CK Pearl Fund, LP v. Rothstein Kass &amp; Company, P.C., Rothstein-Kass P.A., Rothstein Kass &amp; Co. LLC and Rothstein, Kass &amp; Company (Cayman); Rothstein Kass &amp; Company, P.C., Rothstein-Kass P.A., Rothstein Kass &amp; Co. LLC and Rothstein, Kass &amp; Company (Cayman) v. Medley Capital LLC, filed on September 19, 2016, in the Superior Court of New Jersey Law Division: Essex County, as Docket No. L-5196-15 (the “Rothstein Lawsuit”). Pursuant to the settlement, Medley Capital LLC will be filing a motion seeking dismissal as a defendant in the Rothstein Litigation. While Medley Capital LLC will remain as a named defendant until it is dismissed or the action is resolved, in light of the CK Pearl Funds’ agreement to indemnify the Medley Parties and to advance expenses on their behalf, we believe the Rothstein litigation no longer constitutes a material pending legal proceeding. The settlement also resolves our affirmative lawsuit against the CK Pearl Funds, Medley Capital LLC v. CK Pearl Fund, Ltd., filed on November 28, 2016, in the Grand Court of the Cayman Islands in the Financial Services Division, as Cause No. FSD 196 of 2016.</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investment and management services. From June 2012 through December 2016, Medley was party to an Expense Support and Reimbursement Agreement (“ESA”) with SIC. During the term of the ESA, which expired on December 31, 2016, Medley agreed to pay up to 100% of SIC's operating expenses in order for SIC to achieve a reasonable level of expenses relative to its investment income. Pursuant to the ESA, SIC had a conditional obligation to reimburse Medley for any amounts they funded under the ESA if, within three years of the date on which Medley funded such amounts, SIC met certain financial levels. ESA expenses are recorded within general, administrative, and other expense in the consolidated statements of operations. As of September 30, 2017 there was no outstanding balance due to SIC under the ESA agreement. As of December 31, 2016 there was $7.9 million due to SIC under the ESA agreement. This amount was included in accounts payable, accrued expenses and other liabilities as due to affiliates on the consolidated balance sheets. During the three and nine months ended September 30, 2016 , Medley recorded $5.3 million and $16.1 million , respectively, of ESA expenses under this agreement. In January 2011 and April 2012, Medley entered into administration agreements with MCC (the “MCC Admin Agreement”) and SIC (the “SIC Admin Agreement”), respectively, whereby Medley agreed to provide administrative services necessary for the operations of MCC and SIC. MCC and SIC agreed to pay Medley for the costs and expenses incurred in providing such administrative services, including an allocable portion of Medley’s overhead expenses and an allocable portion of the cost of MCC and SIC’s officers and their respective staffs. Additionally, Medley entered into administration agreements with other entities that it manages (the “Funds Admin Agreements”), whereby Medley agreed to provide administrative services necessary for the operations of these other vehicles. These other entities agreed to pay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services are provided and are included in other revenues and fees on the consolidated statements of operations. Amounts due from these agreements are included as a component of other assets on the Company's condensed consolidated balance sheets. Total revenues recorded from these agreements for the three and nine months ended September 30, 2017 and 2016 are reflected in the table below: For the Three Months Ended For the Nine Months Ended September 30, 2017 2016 2017 2016 (Amounts in thousands) MCC Admin Agreement $ 860 $ 991 $ 2,932 $ 3,019 SIC Admin Agreement 746 780 2,335 1,997 Funds Admin Agreements 305 252 924 630 Total administrative fees from related parties $ 1,911 $ 2,023 $ 6,191 $ 5,646 Amounts due from related parties under these agreements as of September 30, 2017 and December 31, 2016 are reflected in the table below: As of September 30, 2017 December 31, 2016 (Amounts in thousands) Amounts due from MCC under the MCC Admin Agreement $ 860 $ 916 Amounts due from SIC under the SIC Admin Agreement 746 851 Amounts due from entities under the Funds Admin Agreements 305 301 Total administrative fees receivable $ 1,911 $ 2,068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Management Inc. to cover its operating needs. For each of the three months ended September 30, 2017 and 2016, the Company recorded expense reimbursements of $0.4 million . For each of the nine months ended September 30, 2017 and 2016, the Company recorded expense reimbursements of $1.3 million . The expense reimbursements were recorded as a component of Other income (expense), net on the consolidated statements of operations. As of September 30, 2017 and December 31, 2016, amounts due to Medley Management Inc. was $0.3 million and $0.5 million and was recorded as a component of other assets on the consolidated balance sheets. Pursuant to the organization agreement between Medley Management Inc. and Medley LLC, Medley Management Inc. may from time to time make grants of restricted stock units or other awards providing the holder with the contractual right to receive cash payments pursuant to an equity plan to employees, advisors or other persons, as defined, in respect of Medley LLC and its subsidiaries. These awards may entitle the holder thereof to receive dividends paid with respect to the shares of Class A common stock underlying such awards as if such holder were a holder of record of the underlying shares of Class A common stock. Medley LLC has agreed that it assumes any obligation to pay such dividend equivalent amounts to the holders of the respective awards. Additionally, pursuant to this agreement, the number of LLC Units held by Medley Management Inc., shall, at all times, equal the number of shares of Class A common stock outstanding and Medley LLC has agreed to issue additional LLC units equal to the number of shares of Medley Management Inc. issued pursuant to its equity plan. Investments Refer to Note 3 " Investments " for more information related to the Company's investments in related parties. Exchange Agreement Prior to the completion of the Company's IPO, Medley LLC's limited liability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t>
  </si>
  <si>
    <t>INCOME TAXES</t>
  </si>
  <si>
    <t>Income Tax Disclosure [Abstract]</t>
  </si>
  <si>
    <t>Income Taxes</t>
  </si>
  <si>
    <t>INCOME TAXES Deferred income taxes reflect the net effect of temporary differences between the tax basis of an asset or liability and its reported amount in the Company’s consolidated balance sheets. These temporary differences result in taxable or deductible amounts in future years. As of September 30, 2017 and December 31, 2016 , the Company had total deferred tax assets of $1.8 million and $1.6 million , respectively, which consists primarily of temporary differences relating to certain accrued expenses, stock compensation and a tax benefit relating to tax goodwill. Total deferred tax liabilities were $0.2 million as of September 30, 2017 and December 31, 2016 and consists primarily of temporary differences relating to accrued fee income and accumulated net unrealized losses. The provision for deferred income taxes results from temporary differences arising principally from stock compensation, certain accrued expenses, deferred rent, fee income accruals and depreciation. The Company’s effective tax rate was 5.1% and 12.4% for the three months ended September 30, 2017 and 2016, respectively, and 3.3% and 6.2% for the nine months ended September 30, 2017 and 2016 , respectively. The quarterly provision for income taxes is determined based on the Company’s estimated full year effective tax rate adjusted by the amount of tax attributable to infrequent or unusual items that are recognized on a discrete basis in the income tax provision in the quarter in which they occur. The Company is subject to New York City unincorporated business tax attributable to its operations apportioned to New York City. During the three and nine months ended September 30, 2017, there was a $0.1 million and $0.2 million impact to the Company's income tax provision for discrete items associated with the vesting of restricted LLC units and forfeiture of RSUs, respectively. Interest expense and penalties related to income tax matters are recognized as a component of the provision for income taxes and were not significant during the three and nine months ended September 30, 2017 and 2016 . As of September 30, 2017 and December 31, 2016 and during the three and nine months ended September 30, 2017 and 2016 , there were no uncertain tax positions taken that were not more likely than not to be sustained. Certain subsidiaries of the Company are no longer subject to tax examinations by taxing authorities for tax years prior to 2012.</t>
  </si>
  <si>
    <t>COMPENSATION EXPENSE</t>
  </si>
  <si>
    <t>Retirement Benefits [Abstract]</t>
  </si>
  <si>
    <t>Compensation Expense</t>
  </si>
  <si>
    <t>COMPENSATION EXPENSE Compensation generally includes salaries, bonuses, equity and profit sharing awards. Bonuses, equity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0.6 million for each of the Co-Chief Executive Officers during each of the three months ended September 30, 2017 and 2016, and $1.9 million during each of the nine months ended September 30, 2017 and 2016. During the nine months ended September 30, 2017 and 2016 , neither of the Company’s Co-Chief Executive Officers received any guaranteed payments. Performance Fee Compensation In October 2010 and January 2014, the Company granted shares of vested profit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In February 2015 and March 2016,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such reporting period. For each of the three months ended September 30, 2017 and 2016, there was a reversal of performance fee compensation of less than $0.1 million and $0.2 million , respectively. For the nine months ended September 30, 2017 , the Company recorded a reversal of performance fee compensation expense of $0.8 million . For the nine months ended September 30, 2016, the Company recorded a reversal of performance fee compensation of $0.2 million . As of September 30, 2017 and December 31, 2016 , the total performance fee compensation payable for these awards was $0.1 million and $1.0 million , respectively, and is included as a component of accounts payable, accrued expenses and other liabilities on the Company's condensed consolidated balance sheets.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The Company's accrued contributions to the plan were $0.4 million each for the nine months ended September 30, 2017 and 2016, respectively. As of September 30, 2017 and December 31, 2016 the Company's outstanding liability to the plan was $0.4 million and $0.5 million , respectively. Stock-Based Compensation In connection with the IPO of Medley Management Inc., Medley Management Inc. and Medley LLC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managing member of the Company, Medley Management Inc.,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Medley Management Inc.’s stockholders. The Plan provides for the issuance of incentive stock options, nonqualified stock options, stock appreciation rights, restricted stock, restricted stock units (“RSUs”), restricted LLC Units, stock bonuses, other stock-based awards and cash awards. As the grant of these awards are primarily for the benefit of the employees of Medley LLC, stock compensation is recognized in Medley LLC’s separate consolidated financial statements through a corresponding credit to members’ equity (deficit), representing a capital contribution by Medley Management Inc. Stock-based compensation was $1.2 million and $0.9 million for the three months ended September 30, 2017 and 2016, respectively, and $2.0 million and $2.7 million during the nine months ended September 30, 2017 and 2016, respectively. Stock-based compensation was recorded as compensation and benefits on the consolidated statements of operations and contributions on the consolidated statements of changes in equity and redeemable non-controlling interests.</t>
  </si>
  <si>
    <t>REDEEMABLE NON-CONTROLLING INTERESTS</t>
  </si>
  <si>
    <t>Temporary Equity Disclosure [Abstract]</t>
  </si>
  <si>
    <t>REDEEMABLE NON-CONTROLLING INTERESTS Changes in redeemable non-controlling interests during the nine months ended September 30, 2017 and 2016 are reflected in the table below: For the Nine Months Ended September 30, 2017 2016 (Amounts in thousands) Beginning balance $ 30,805 $ — Net income attributable to redeemable non-controlling interests in consolidated subsidiaries 4,699 1,116 Contributions 23,000 12,000 Distributions (4,540 ) (675 ) Change in fair value of available-for-sale securities (28 ) 31 Reclassification of redeemable non-controlling interest — 12,196 Ending balance $ 53,936 $ 24,668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controlling interest in SIC Advisors from the equity section to redeemable non-controlling interests in the mezzanine section of the balance sheet based on its fair value as of the amendment date. The fair value of the non-controlling interest was determined to be $12.2 million on the date of the amendment and was adjusted through a charge to non-controlling interests in Medley LLC. During the three and nine months ended September 30, 2017 , net income allocated to this non-controlling interest was $1.2 million and $3.1 million , respectively, and distributions paid were $1.0 million and $3.1 million , respectively. As of September 30, 2017 , the balance of the redeemable non-controlling interest in SIC Advisors LLC was $13.4 million . On June 3, 2016, the Company entered into a Master Investment Agreement with DB MED Investor I LLC and DB MED Investor II LLC (the ‘‘Investors’’) to invest up to $50.0 million in new and existing Medley managed funds (the ‘‘Joint Venture’’). The Company agreed to contribute up to $10.0 million and an interest in STRF Advisors LLC, the investment advisor to Sierra Total Return Fund,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The Investors agreed to invest up to $40.0 million in exchange for preferred equity interests in the Joint Venture. As of June 30, 2017, the Company and the Investors had fully satisfied their capital contributions.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ten years , to redeem their interests in the Joint Venture. As such, the Investors’ interest in the Joint Venture is included as a component of redeemable non-controlling interests on the Company’s consolidated balance sheets and amounted to $40.8 million as of September 30, 2017 . Total contributions to the Joint Venture amounted to $53.8 million through September 30, 2017 and were used to purchase $51.8 million of MCC shares on the open market and seed fund $2.0 million to STRF. During the three months and nine months ended September 30, 2017, net income allocated to this non-controlling interest was $0.9 million and $1.8 million , respectively. For the nine months ended September 30, 2017, there was no other comprehensive income as a result of changes in the fair value of MCC shares allocated to this non-controlling interest. Distributions paid during the three and nine months ended September 30, 2017 were $0.5 million and $1.4 million , respectively. In October 2016, the Company executed an operating agreement for STRF Advisors LLC which provided the Company with the right to redeem membership units owned by the minority interest holder. The Company’s redemption right is triggered by the termination of the dealer manager agreement between STRF and SC Distributors LLC, an affiliate of the minority interest holder. As a result of this redemption feature, the non-controlling interest in STRF Advisors LLC is classified as in redeemable non-controlling interests in the mezzanine section of the balance sheet. During the three and nine months ended September 30, 2017 , net losses allocated to this redeemable non-controlling interest was $0.1 million and $0.2 million , respectively. As of September 30, 2017 , the balance of the redeemable non-controlling interest in STRF Advisors LLC was $(0.2) million .</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SUBSEQUENT EVENTS</t>
  </si>
  <si>
    <t>Subsequent Events [Abstract]</t>
  </si>
  <si>
    <t>Subsequent Events</t>
  </si>
  <si>
    <t>SUBSEQUENT EVENTS Management has evaluated subsequent events through the date of issuance of the condensed consolidated financial statements included herein. There have been no subsequent events that occurred during such period that would require disclosure in this Form 10-Q or would be required to be recognized in the condensed consolidated financial statements as of and for the nine months ended September 30, 2017.</t>
  </si>
  <si>
    <t>SUMMARY OF SIGNIFICANT ACCOUNTING POLICIES (Policie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and Non-Consolidated Variable Interest Entities</t>
  </si>
  <si>
    <t>Consolidated Variable Interest Entities As of September 30, 2017 and December 31, 2016 , Medley LLC had four majority owned subsidiaries, SIC Advisors LLC, Medley Seed Funding I LLC, Medley Seed Funding II LLC and STRF Advisors LLC, which are consolidated VIEs. Each of these entities were organized as a limited liability company and was legally formed to either manage a designated fund or to strategically invest capital as well as isolate business risk. As of September 30, 2017 , total assets and total liabilities, after eliminating entries, of these VIEs reflected in the condensed consolidated balance sheets were $68.0 million and $13.1 million , respectively. As of December 31, 2016 , total assets and total liabilities, after eliminating entries, of these VIEs reflected in the condensed consolidated balance sheets were $51.7 million and $22.8 million , respectively. Except to the extent of the assets of these VIEs that are consolidated, the holders of the consolidated VIEs’ liabilities generally do not have recourse to the Company.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Indemnification</t>
  </si>
  <si>
    <t>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 in Consolidated Subsidiaries and Redeemable Non-Controlling Interests</t>
  </si>
  <si>
    <t>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he mezzanine section of the Company's condensed consolidated balance sheets.</t>
  </si>
  <si>
    <t>Investments Investments include equity method investments that are not consolidated but over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net in the condensed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t>
  </si>
  <si>
    <t>Debt Issuance Costs</t>
  </si>
  <si>
    <t>Debt Issuance Costs Debt issuance costs represent direct costs incurred in obtaining financing and are amortized over the term of the underlying debt using the effective interest method. Debt issuance costs, and the related amortization expense, are adjusted when any prepayments of principal are made to the related outstanding debt. Amortization of debt issuance costs is included as a component of interest expense in the Company's consolidated statement of operations.</t>
  </si>
  <si>
    <t>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Medley becomes entitled to such fees. Certain management agreements also provide for Medley to receive Part I incentive fee revenue derived from net interest income (excluding gains and losses) above a hurdle rate. As it relates to Medley Capital Corporation (“MCC”), these fees are subject to netting against realized and unrealized losses. Part I incentive fees are paid quarterly and are recognized as earned over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s of that date. Accordingly, the amount recognized in the Company's condensed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investment performanc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September 30, 2017 the company recorded reversals of $0.4 million of previously recognized performance fees. For the three months ended September 30, 2016, there were no reversals of previously recognized performance fees. For the nine months ended September 30, 2017 and 2016 the Company recorded reversals of $2.7 million and $0.4 million , respectively, of previously recognized performance fees. As of September 30, 2017 , the Company recognized cumulative performance fees o f $5.2 million . Performance fees received in prior peri 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September 30, 2017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may be subject to clawback. As of September 30, 2017 , the Company had accrued $7.2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t>
  </si>
  <si>
    <t>Performance Fee Compensation</t>
  </si>
  <si>
    <t xml:space="preserve">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densed consolidated statements of operations as an increase or decrease to performance fee compensation. </t>
  </si>
  <si>
    <t>Recently Issued Accounting Pronouncements Adopted and Not Yet Adopted</t>
  </si>
  <si>
    <t>Recently Issued Accounting Pronouncements Adopted as of January 1, 2017 In March 2016, the FASB issued ASU 2016-09, Improvements to Employee Share-Based Payment Accounting, which simplifies and improves several aspects of the accounting for share-based payment transactions, including the income tax consequences, classification of awards as either equity or liabilities and classification on the statement of cash flows. The Company adopted ASU 2016-09 effective January 1, 2017. Under the new guidance, all excess tax benefits and tax deficiencies related to employee stock compensation will be recognized within income tax expense. Under prior guidance, excess tax benefits were recognized in additional paid-in capital and tax deficiencies were recognized in the provision for income taxes only to the extent they exceeded the pool of excess tax benefits. In addition, under the new guidance, excess tax benefits are classified as cash flows from operating activities, and cash withheld by the Company for employees' withholding taxes will be classified as cash flows from financing activities on the Company's consolidated statements of cash flows. In connection with the adoption of ASU 2016-09, the Company elected to account for forfeitures as they occur, instead of utilizing an estimated forfeiture rate assumption. The change in accounting for forfeitures was applied on a modified retrospective basis by means of a cumulative-effect adjustment to equity. As of January 1, 2017, deferred tax asset was recorded in the amount of less than $0.1 million to reflect the change in accounting principle. Recently Issued Accounting Pronouncements Not Yet Adopted In May 2014, the FASB issued ASU 2014-09, Revenue from Contracts with Customers (Topic 606) , which provid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which clarified the implementation guidance regarding performance obligations and licensing arrangements. The new standard will become effective for the Company on January 1, 2018. Upon adoption of this new guidance, the Company's current policy of recognizing performance fees with its separately managed accounts is expected to change. The Company expects that it will not be able to recognize such performance fees until such time that it is probable that a significant reversal in the amount of cumulative performance fees will not occur. The Company is continuing to assess the potential additional impacts of ASU 2014-09 on its financial statements for those arrangements within the scope of ASU 2014-09, including its accounting for expense reimbursements and performance fees earned under other types of contracts whereby the Company is the general partner and has an equity interest in the underlying fund. The Company has not yet selected a transition method.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is new guidance will become effective for the Company on January 1, 2018. Under this new guidance, changes in the fair value of available-for-sale securities will no longer be classified in the Company's condensed consolidated statements of comprehensive income but rather as a component of other income in its condensed consolidated statements of operations. In February 2016, the FASB issued ASU 2016-02, Leases (Topic 842) . This guidance requires an entity to recognize assets and liabilities arising from a lease for both financing and operating leases, along with additional qualitative and quantitative disclosures. This new guidance will become effective for the Company on January 1, 2019, with early adoption permitted. The Company is currently evaluating the impact of adopting this standard on its consolidated financial statements. However, the adoption of this guidance is expected to result in a significant increase in total assets and total liabilities, but is not expected to have a significant impact on the consolidated statements of operations. In May 2017, the FASB issued ASU 2017-09, Scope of Modification Accounting . This guidance clarifies when changes to share-based payment awards must be accounted for as modifications. The guidance requires an entity to apply modification accounting guidance if the value, vesting conditions or classification of the award changes but will provide relief to entities that make non-substantive changes to their share-based payment awards. This new guidance will become effective for the Company on January 1, 2018, with early adoption permitted. The Company is currently evaluating the impact of adopting this standard on its consolidated financial statements, but is not expected to have a significant impact on the Company's consolidated financial statements. The Company does not believe any other recently issued, but not yet effective, revisions to authoritative guidance will have a material effect on its consolidated balance sheets, results of operations or cash flows.</t>
  </si>
  <si>
    <t>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inancial instruments recorded at fair value in the consolidated financial statements are categorized for disclosure purposes based upon the level of judgment associated with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non-active markets including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SUMMARY OF SIGNIFICANT ACCOUNTING POLICIES (Tables)</t>
  </si>
  <si>
    <t>Condensed Balance Sheet of STRF</t>
  </si>
  <si>
    <t>The condensed balance sheet of STRF as of September 30, 2017 is presented in the table below (in thousands). As of September 30, 2017 Assets Cash and cash equivalents $ 346 Investments, at fair value 1,850 Other assets 1,651 Total assets $ 3,847 Liabilities and Equity Accrued expenses and other liabilities $ 1,750 Equity 2,097 Total liabilities and equity $ 3,847</t>
  </si>
  <si>
    <t>INVESTMENTS (Tables)</t>
  </si>
  <si>
    <t>Composition of Investments</t>
  </si>
  <si>
    <t>The components of investments are as follows: As of September 30, 2017 December 31, 2016 (Amounts in thousands) Equity method investments, at fair value $ 14,707 $ 14,895 Investment in shares of MCC 46,309 17,009 Investments of consolidated fund 1,850 — Total investments, at fair value $ 62,866 $ 31,904</t>
  </si>
  <si>
    <t>FAIR VALUE MEASUREMENTS (Tables)</t>
  </si>
  <si>
    <t>Financial Assets</t>
  </si>
  <si>
    <t>The following table summarizes the fair value hierarchy of the Company's financial assets measured at fair value as of September 30, 2017 (in thousands): As of September 30, 2017 Level I Level II Level III Total Assets Investments of consolidated fund $ 485 $ 50 $ 1,315 $ 1,850 Investment in shares of MCC 46,309 — — 46,309 Total Assets $ 46,794 $ 50 $ 1,315 $ 48,159</t>
  </si>
  <si>
    <t>Changes in Fair Value of Financial Assets Categorized within Level 3</t>
  </si>
  <si>
    <t>The following is a summary of changes in fair value of the Company's financial assets that have been categorized within Level III of the fair value hierarchy at September 30, 2017 (in thousands): Level III Financial Assets as of September 30, 2017 Balance at December 31, 2016 Purchases Transfers In or (Out) of Level III Balance at September 30, 2017 Investments of consolidated fund $ — $ 1,315 $ — $ 1,315</t>
  </si>
  <si>
    <t>OTHER ASSETS (Tables)</t>
  </si>
  <si>
    <t>Components of Other Assets</t>
  </si>
  <si>
    <t>The components of other assets are as follows: As of September 30, 2017 December 31, 2016 (Amounts in thousands) Fixed assets, net of accumulated depreciation and amortization of $2,507 and $1,816, respectively $ 4,348 $ 4,998 Security deposits 1,975 1,975 Administrative fees receivable (Note 10) 1,911 2,068 Deferred tax assets (Note 11) 1,772 1,584 Due from affiliates (Note 10) 1,783 2,133 Prepaid expenses and taxes 887 2,188 Other assets, excluding assets of consolidated fund 942 2,058 Assets of consolidated fund 943 — Total other assets $ 14,561 $ 17,004</t>
  </si>
  <si>
    <t>LOANS PAYABLE (Tables)</t>
  </si>
  <si>
    <t>Schedule of Debt</t>
  </si>
  <si>
    <t>The Company's loans payable consist of the following: As of September 30, 2017 December 31, 2016 (Amounts in thousands) Term loans under the Credit Suisse Term Loan Facility, net of unamortized discount and debt issuance costs of $1,207 at December 31, 2016 $ — $ 43,593 Non-recourse promissory notes, net of unamortized discount of $934 and $1,415, respectively 9,066 8,585 Total loans payable $ 9,066 $ 52,178 The carrying value of the Company’s senior unsecured debt consists of the following: As of September 30, 2017 December 31, 2016 (Amounts in thousands) 2026 Notes, net of unamortized discount and debt issuance costs of $3,360 and $3,802, respectively $ 50,235 $ 49,793 2024 Notes, net of unamortized premium and debt issuance costs of $2,537 at September 30, 2017 66,463 — Total senior unsecured debt $ 116,698 $ 49,793</t>
  </si>
  <si>
    <t>SENIOR UNSECURED DEBT (Tables)</t>
  </si>
  <si>
    <t>Schedule of Senior Unsecured Debt</t>
  </si>
  <si>
    <t>ACCOUNTS PAYABLE, ACCRUED EXPENSES AND OTHER LIABILITIES (Tables)</t>
  </si>
  <si>
    <t>Components of Accounts Payable, Accrued Expenses, and Other Liabilities</t>
  </si>
  <si>
    <t>The components of accounts payable, accrued expenses and other liabilities are as follows: As of September 30, 2017 December 31, 2016 (Amounts in thousands) Accrued compensation and benefits $ 2,655 $ 7,978 Due to affiliates (Note 10) 7,330 15,533 Revenue share payable (Note 9) 4,133 6,472 Accrued interest 1,294 558 Professional fees 240 425 Deferred rent 2,592 2,833 Deferred tax liabilities (Note 12) 170 202 Performance fee compensation 142 985 Accounts payable and other accrued expenses 1,738 2,192 Liabilities of consolidated fund 270 — Total accounts payable, accrued expenses and other liabilities $ 20,564 $ 37,178</t>
  </si>
  <si>
    <t>COMMITMENTS AND CONTINGENCIES (Tables)</t>
  </si>
  <si>
    <t>Future Minimum Rental Payments</t>
  </si>
  <si>
    <t>Future minimum rental payments under non-cancelable leases are as follows as of September 30, 2017 (in thousands): Remaining in 2017 $ 675 2018 2,704 2019 2,710 2020 2,833 2021 2,430 Thereafter 4,254 Total future minimum lease payments $ 15,606</t>
  </si>
  <si>
    <t>RELATED PARTY TRANSACTIONS (Tables)</t>
  </si>
  <si>
    <t>Schedule of Related Party Transactions</t>
  </si>
  <si>
    <t>Total revenues recorded from these agreements for the three and nine months ended September 30, 2017 and 2016 are reflected in the table below: For the Three Months Ended For the Nine Months Ended September 30, 2017 2016 2017 2016 (Amounts in thousands) MCC Admin Agreement $ 860 $ 991 $ 2,932 $ 3,019 SIC Admin Agreement 746 780 2,335 1,997 Funds Admin Agreements 305 252 924 630 Total administrative fees from related parties $ 1,911 $ 2,023 $ 6,191 $ 5,646 Amounts due from related parties under these agreements as of September 30, 2017 and December 31, 2016 are reflected in the table below: As of September 30, 2017 December 31, 2016 (Amounts in thousands) Amounts due from MCC under the MCC Admin Agreement $ 860 $ 916 Amounts due from SIC under the SIC Admin Agreement 746 851 Amounts due from entities under the Funds Admin Agreements 305 301 Total administrative fees receivable $ 1,911 $ 2,068</t>
  </si>
  <si>
    <t>REDEEMABLE NON-CONTROLLING INTERESTS (Tables)</t>
  </si>
  <si>
    <t>Schedule of Redeemable Noncontrolling Interest</t>
  </si>
  <si>
    <t>Changes in redeemable non-controlling interests during the nine months ended September 30, 2017 and 2016 are reflected in the table below: For the Nine Months Ended September 30, 2017 2016 (Amounts in thousands) Beginning balance $ 30,805 $ — Net income attributable to redeemable non-controlling interests in consolidated subsidiaries 4,699 1,116 Contributions 23,000 12,000 Distributions (4,540 ) (675 ) Change in fair value of available-for-sale securities (28 ) 31 Reclassification of redeemable non-controlling interest — 12,196 Ending balance $ 53,936 $ 24,668</t>
  </si>
  <si>
    <t>ORGANIZATION AND BASIS OF PRESENTATION (Initial Public Offering) (Details)</t>
  </si>
  <si>
    <t>Feb. 22, 2017USD ($)$ / shares</t>
  </si>
  <si>
    <t>Oct. 18, 2016USD ($)$ / shares</t>
  </si>
  <si>
    <t>Sep. 30, 2017segment</t>
  </si>
  <si>
    <t>Jan. 18, 2017USD ($)</t>
  </si>
  <si>
    <t>Aug. 09, 2016USD ($)</t>
  </si>
  <si>
    <t>Subsidiary, Sale of Stock [Line Items]</t>
  </si>
  <si>
    <t>Number of reportable segments | segment</t>
  </si>
  <si>
    <t>Senior Notes Due 2026 [Member] | Senior Notes [Member]</t>
  </si>
  <si>
    <t>Debt instrument, face amount | $</t>
  </si>
  <si>
    <t>Additional amount issued | $</t>
  </si>
  <si>
    <t>Discounted offering price (USD per share) | $ / shares</t>
  </si>
  <si>
    <t>Offering price (USD per share) | $ / shares</t>
  </si>
  <si>
    <t>Stated interest rate</t>
  </si>
  <si>
    <t>6.875%</t>
  </si>
  <si>
    <t>Senior Notes Due 2024 [Member] | Senior Notes [Member]</t>
  </si>
  <si>
    <t>7.25%</t>
  </si>
  <si>
    <t>On or after August 15, 2019 [Member] | Senior Notes Due 2026 [Member] | Senior Notes [Member]</t>
  </si>
  <si>
    <t>Redemption percentage</t>
  </si>
  <si>
    <t>100.00%</t>
  </si>
  <si>
    <t>On or after January 30, 2020 [Member] | Senior Notes Due 2024 [Member] | Senior Notes [Member]</t>
  </si>
  <si>
    <t>ORGANIZATION AND BASIS OF PRESENTATION (Medley LLC Reorganization) (Details)</t>
  </si>
  <si>
    <t>Sep. 29, 2014shares</t>
  </si>
  <si>
    <t>Class of Stock [Line Items]</t>
  </si>
  <si>
    <t>Transfer of units to common stock, prior to fourth anniversary</t>
  </si>
  <si>
    <t>33.33%</t>
  </si>
  <si>
    <t>Transfer of units to common stock, prior to fifth anniversary</t>
  </si>
  <si>
    <t>66.66%</t>
  </si>
  <si>
    <t>Common Class A [Member]</t>
  </si>
  <si>
    <t>Common stock exchange ratio</t>
  </si>
  <si>
    <t>Conversion of pre-IPO interests to LLC Units (in shares)</t>
  </si>
  <si>
    <t>Basis of exchange of LLC Units for Class A shares</t>
  </si>
  <si>
    <t>exchange their LLC Units for shares of Medley Management Inc.’s Class A common stock on a one-for-one basis</t>
  </si>
  <si>
    <t>SUMMARY OF SIGNIFICANT ACCOUNTING POLICIES (Consolidated and Non-Consolidated Variable Interest Entities Narrative) (Details) $ in Millions</t>
  </si>
  <si>
    <t>Sep. 30, 2017USD ($)subsidiary</t>
  </si>
  <si>
    <t>Dec. 31, 2016USD ($)subsidiary</t>
  </si>
  <si>
    <t>Variable Interest Entity [Line Items]</t>
  </si>
  <si>
    <t>Total assets of consolidated variable interest entity</t>
  </si>
  <si>
    <t>Total liabilities of consolidated variable interest entity</t>
  </si>
  <si>
    <t>Fair value of investments in non-consolidated VIEs</t>
  </si>
  <si>
    <t>Receivables included as a component of other assets and clawback obligation</t>
  </si>
  <si>
    <t>Accrued clawback obligations</t>
  </si>
  <si>
    <t>Maximum loss exposure</t>
  </si>
  <si>
    <t>Number of majority owned subsidiaries | subsidiary</t>
  </si>
  <si>
    <t>SUMMARY OF SIGNIFICANT ACCOUNTING POLICIES (Seed Investments) (Details) - USD ($) $ in Thousands</t>
  </si>
  <si>
    <t>Accrued expenses and other liabilities</t>
  </si>
  <si>
    <t>Total liabilities and equity</t>
  </si>
  <si>
    <t>STRF [Member]</t>
  </si>
  <si>
    <t>Schedule of Equity Method Investments [Line Items]</t>
  </si>
  <si>
    <t>Amount funded</t>
  </si>
  <si>
    <t>Other assets eliminated</t>
  </si>
  <si>
    <t>Accrued expense and other liabilities eliminated</t>
  </si>
  <si>
    <t>Equity eliminated</t>
  </si>
  <si>
    <t>SUMMARY OF SIGNIFICANT ACCOUNTING POLICIES (Revenues Narrative) (Details) - USD ($)</t>
  </si>
  <si>
    <t>Reversal of performance fee</t>
  </si>
  <si>
    <t>Cumulative performance fees</t>
  </si>
  <si>
    <t>SUMMARY OF SIGNIFICANT ACCOUNTING POLICIES (Recently Issued Accounting Pronouncements Adopted Narrative) (Details) - USD ($) $ in Thousands</t>
  </si>
  <si>
    <t>New Accounting Pronouncements or Change in Accounting Principle [Line Items]</t>
  </si>
  <si>
    <t>Deferred tax asset</t>
  </si>
  <si>
    <t>Medley LLC [Member] | Noncontrolling Interests [Member]</t>
  </si>
  <si>
    <t>INVESTMENTS (Composition of Investments) (Details) - USD ($) $ in Thousands</t>
  </si>
  <si>
    <t>Investment [Line Items]</t>
  </si>
  <si>
    <t>Equity method investments, at fair value</t>
  </si>
  <si>
    <t>Total investments, at fair value</t>
  </si>
  <si>
    <t>MCC Member]</t>
  </si>
  <si>
    <t>Investment in shares of MCC</t>
  </si>
  <si>
    <t>INVESTMENTS (Narrative) (Details) - USD ($)</t>
  </si>
  <si>
    <t>Schedule of Investments [Line Items]</t>
  </si>
  <si>
    <t>Loss from other than temporary impairment equity investments</t>
  </si>
  <si>
    <t>Nonrecurring [Member]</t>
  </si>
  <si>
    <t>Level II [Member] | Nonrecurring [Member] | Reported Value Measurement [Member]</t>
  </si>
  <si>
    <t>Consolidated Subsidiaries [Member] | Reported Value Measurement [Member]</t>
  </si>
  <si>
    <t>Consolidated Subsidiaries [Member] | Nonrecurring [Member]</t>
  </si>
  <si>
    <t>Consolidated Subsidiaries [Member] | Level II [Member] | Nonrecurring [Member] | Reported Value Measurement [Member]</t>
  </si>
  <si>
    <t>Consolidated Subsidiaries [Member] | Senior Notes [Member] | Reported Value Measurement [Member]</t>
  </si>
  <si>
    <t>Consolidated Subsidiaries [Member] | Senior Notes [Member] | Level II [Member] | Reported Value Measurement [Member]</t>
  </si>
  <si>
    <t>AOCI Attributable to Noncontrolling Interest [Member] | Medley LLC [Member]</t>
  </si>
  <si>
    <t>Cumulative unrealized loss</t>
  </si>
  <si>
    <t>Redeemable Non Controlling Interest [Member]</t>
  </si>
  <si>
    <t>Sierra Income Corporation [Member]</t>
  </si>
  <si>
    <t>Shares in MCC (in shares)</t>
  </si>
  <si>
    <t>MCC Member] | Nonrecurring [Member]</t>
  </si>
  <si>
    <t>MCC Member] | Level II [Member] | Nonrecurring [Member] | Reported Value Measurement [Member]</t>
  </si>
  <si>
    <t>FAIR VALUE MEASUREMENTS (Details) - USD ($)</t>
  </si>
  <si>
    <t>Fair Value, Assets and Liabilities Measured on Recurring and Nonrecurring Basis [Line Items]</t>
  </si>
  <si>
    <t>Level II [Member]</t>
  </si>
  <si>
    <t>Instruments classified as Level II or Level III</t>
  </si>
  <si>
    <t>Level III [Member]</t>
  </si>
  <si>
    <t>Level III [Member] | Consolidated Subsidiaries [Member] | Investments [Member]</t>
  </si>
  <si>
    <t>Level 3 Financial Assets as of September 30, 2017</t>
  </si>
  <si>
    <t>Balance at December 31, 2016</t>
  </si>
  <si>
    <t>Purchases</t>
  </si>
  <si>
    <t>Transfers In or (Out) of Level 3</t>
  </si>
  <si>
    <t>Balance at September 30, 2017</t>
  </si>
  <si>
    <t>Reported Value Measurement [Member] | Consolidated Subsidiaries [Member]</t>
  </si>
  <si>
    <t>Reported Value Measurement [Member] | Consolidated Subsidiaries [Member] | Senior Notes [Member]</t>
  </si>
  <si>
    <t>Reported Value Measurement [Member] | Level I [Member] | Consolidated Subsidiaries [Member]</t>
  </si>
  <si>
    <t>Reported Value Measurement [Member] | Level II [Member] | Consolidated Subsidiaries [Member] | Senior Notes [Member]</t>
  </si>
  <si>
    <t>Reported Value Measurement [Member] | Level III [Member] | Consolidated Subsidiaries [Member] | Senior Notes [Member]</t>
  </si>
  <si>
    <t>Nonrecurring [Member] | MCC Member]</t>
  </si>
  <si>
    <t>Nonrecurring [Member] | Consolidated Subsidiaries [Member]</t>
  </si>
  <si>
    <t>Nonrecurring [Member] | Reported Value Measurement [Member] | Level I [Member]</t>
  </si>
  <si>
    <t>Nonrecurring [Member] | Reported Value Measurement [Member] | Level I [Member] | MCC Member]</t>
  </si>
  <si>
    <t>Nonrecurring [Member] | Reported Value Measurement [Member] | Level I [Member] | Consolidated Subsidiaries [Member]</t>
  </si>
  <si>
    <t>Nonrecurring [Member] | Reported Value Measurement [Member] | Level II [Member]</t>
  </si>
  <si>
    <t>Nonrecurring [Member] | Reported Value Measurement [Member] | Level II [Member] | MCC Member]</t>
  </si>
  <si>
    <t>Nonrecurring [Member] | Reported Value Measurement [Member] | Level II [Member] | Consolidated Subsidiaries [Member]</t>
  </si>
  <si>
    <t>Nonrecurring [Member] | Reported Value Measurement [Member] | Level III [Member]</t>
  </si>
  <si>
    <t>Nonrecurring [Member] | Reported Value Measurement [Member] | Level III [Member] | MCC Member]</t>
  </si>
  <si>
    <t>Nonrecurring [Member] | Reported Value Measurement [Member] | Level III [Member] | Consolidated Subsidiaries [Member]</t>
  </si>
  <si>
    <t>OTHER ASSETS (Details) - USD ($) $ in Thousands</t>
  </si>
  <si>
    <t>Consolidation, Less than Wholly Owned Subsidiary, Parent Ownership Interest, Effects of Changes, Net [Line Items]</t>
  </si>
  <si>
    <t>Fixed assets, net of accumulated depreciation and amortization of $2,507 and $1,816, respectively</t>
  </si>
  <si>
    <t>Security deposits</t>
  </si>
  <si>
    <t>Administrative fees receivable</t>
  </si>
  <si>
    <t>Deferred tax assets</t>
  </si>
  <si>
    <t>Due from affiliates</t>
  </si>
  <si>
    <t>Prepaid expenses and taxes</t>
  </si>
  <si>
    <t>Other assets, excluding assets of consolidated fund</t>
  </si>
  <si>
    <t>Total other assets</t>
  </si>
  <si>
    <t>Accumulated depreciation</t>
  </si>
  <si>
    <t>LOANS PAYABLE (Schedule of Debt) (Details) - USD ($) $ in Thousands</t>
  </si>
  <si>
    <t>Debt Instrument [Line Items]</t>
  </si>
  <si>
    <t>Long-term debt</t>
  </si>
  <si>
    <t>Credit Suisse Term Loan Facility [Member]</t>
  </si>
  <si>
    <t>Debt instrument, unamortized discount and debt issuance costs</t>
  </si>
  <si>
    <t>Non-recourse Promissory Notes [Member]</t>
  </si>
  <si>
    <t>Unamortized discount</t>
  </si>
  <si>
    <t>LOANS PAYABLE (Narrative) (Details)</t>
  </si>
  <si>
    <t>Aug. 19, 2014USD ($)</t>
  </si>
  <si>
    <t>Aug. 14, 2014USD ($)</t>
  </si>
  <si>
    <t>Apr. 30, 2012USD ($)shares</t>
  </si>
  <si>
    <t>Sep. 30, 2017USD ($)</t>
  </si>
  <si>
    <t>Sep. 30, 2016USD ($)</t>
  </si>
  <si>
    <t>Dec. 31, 2016USD ($)</t>
  </si>
  <si>
    <t>Future principal payments due in 2019</t>
  </si>
  <si>
    <t>Debt instrument, face amount</t>
  </si>
  <si>
    <t>Issuance date</t>
  </si>
  <si>
    <t>Aug. 14,
		2014</t>
  </si>
  <si>
    <t>Maturity date</t>
  </si>
  <si>
    <t>Jun. 15,
		2019</t>
  </si>
  <si>
    <t>Mar. 31,
		2019</t>
  </si>
  <si>
    <t>Number of shares of common stock purchased (in shares) | shares</t>
  </si>
  <si>
    <t>Unamortized debt issuance expense</t>
  </si>
  <si>
    <t>Notes payable, fair value disclosure</t>
  </si>
  <si>
    <t>Revolving Credit Facility [Member]</t>
  </si>
  <si>
    <t>Initiation date</t>
  </si>
  <si>
    <t>Aug. 19,
		2014</t>
  </si>
  <si>
    <t>Amount drawn under credit facility</t>
  </si>
  <si>
    <t>Net Leverage Ratio</t>
  </si>
  <si>
    <t>Total Leverage Ratio</t>
  </si>
  <si>
    <t>Core EBITDA</t>
  </si>
  <si>
    <t>Revolving Credit Facility [Member] | Alternate Base Rate [Member]</t>
  </si>
  <si>
    <t>Spread on interest rate</t>
  </si>
  <si>
    <t>0.25%</t>
  </si>
  <si>
    <t>Revolving Credit Facility [Member] | London Interbank Offered Rate (LIBOR) [Member]</t>
  </si>
  <si>
    <t>2.50%</t>
  </si>
  <si>
    <t>Revolving Credit Facility [Member] | Amended Revolving Credit Facility [Member]</t>
  </si>
  <si>
    <t>SENIOR UNSECURED DEBT (Schedule of Senior Unsecured Debt) (Details) - USD ($) $ in Thousands</t>
  </si>
  <si>
    <t>Feb. 22, 2017</t>
  </si>
  <si>
    <t>Oct. 18, 2016</t>
  </si>
  <si>
    <t>Senior Notes [Member]</t>
  </si>
  <si>
    <t>Senior Notes [Member] | Senior Notes Due 2026 [Member]</t>
  </si>
  <si>
    <t>Senior Notes [Member] | Senior Notes Due 2024 [Member]</t>
  </si>
  <si>
    <t>SENIOR UNSECURED DEBT (Narrative) (Details) - Senior Notes [Member] - USD ($)</t>
  </si>
  <si>
    <t>Jan. 18, 2017</t>
  </si>
  <si>
    <t>Aug. 09, 2016</t>
  </si>
  <si>
    <t>Senior Notes Due 2026 [Member]</t>
  </si>
  <si>
    <t>Discount (premium) and direct issuance costs</t>
  </si>
  <si>
    <t>Interest expense, including amortization of discount and debt issuance costs</t>
  </si>
  <si>
    <t>Senior Notes Due 2026 [Member] | On or after August 15, 2019 [Member]</t>
  </si>
  <si>
    <t>Senior Notes Due 2024 [Member]</t>
  </si>
  <si>
    <t>Senior Notes Due 2024 [Member] | On or after January 30, 2020 [Member]</t>
  </si>
  <si>
    <t>ACCOUNTS PAYABLE, ACCRUED EXPENSES AND OTHER LIABILITIES (Details) - USD ($) $ in Thousands</t>
  </si>
  <si>
    <t>Accrued compensation and benefits</t>
  </si>
  <si>
    <t>Due to affiliates</t>
  </si>
  <si>
    <t>Revenue share payable</t>
  </si>
  <si>
    <t>Accrued interest</t>
  </si>
  <si>
    <t>Professional fees</t>
  </si>
  <si>
    <t>Deferred rent</t>
  </si>
  <si>
    <t>Deferred tax liabilities</t>
  </si>
  <si>
    <t>Accounts payable and other accrued expenses</t>
  </si>
  <si>
    <t>Total accounts payable, accrued expenses and other liabilities</t>
  </si>
  <si>
    <t>Liabilities of consolidated fund</t>
  </si>
  <si>
    <t>COMMITMENTS AND CONTINGENCIES (Narrative) (Details) - USD ($) $ in Thousands</t>
  </si>
  <si>
    <t>May 29, 2015</t>
  </si>
  <si>
    <t>Apr. 30, 2012</t>
  </si>
  <si>
    <t>Loss Contingencies [Line Items]</t>
  </si>
  <si>
    <t>Lease expiration period</t>
  </si>
  <si>
    <t>various times through September 2023</t>
  </si>
  <si>
    <t>Rent expense</t>
  </si>
  <si>
    <t>Proceeds from issuance of debt</t>
  </si>
  <si>
    <t>Present value of future cash flows expected to be paid</t>
  </si>
  <si>
    <t>Contractual obligation</t>
  </si>
  <si>
    <t>Consolidated Funds [Member]</t>
  </si>
  <si>
    <t>Unfunded capital commitments</t>
  </si>
  <si>
    <t>MCC Advisors LLC [Member] | Moshe Barkat and MVF Holdings [Member]</t>
  </si>
  <si>
    <t>Debt default</t>
  </si>
  <si>
    <t>Damages sought</t>
  </si>
  <si>
    <t>Settlement amount</t>
  </si>
  <si>
    <t>COMMITMENTS AND CONTINGENCIES (Future Minimum Rental Payments) (Details) $ in Thousands</t>
  </si>
  <si>
    <t>Remaining in 2017</t>
  </si>
  <si>
    <t>Thereafter</t>
  </si>
  <si>
    <t>Total future minimum lease payments</t>
  </si>
  <si>
    <t>RELATED PARTY TRANSACTIONS (Details)</t>
  </si>
  <si>
    <t>12 Months Ended</t>
  </si>
  <si>
    <t>55 Months Ended</t>
  </si>
  <si>
    <t>Related Party Transaction [Line Items]</t>
  </si>
  <si>
    <t>Expense support and reimbursement agreement expenses</t>
  </si>
  <si>
    <t>Due from related parties</t>
  </si>
  <si>
    <t>Total administrative fees from related parties</t>
  </si>
  <si>
    <t>Total administrative fees receivable</t>
  </si>
  <si>
    <t>MCC Admin Agreement [Member]</t>
  </si>
  <si>
    <t>SIC Admin Agreement [Member]</t>
  </si>
  <si>
    <t>Funds Admin Agreement [Member]</t>
  </si>
  <si>
    <t>Equity Method Investee [Member] | Expense Support and Reimbursement Agreement [Member]</t>
  </si>
  <si>
    <t>Operating expenses percentage</t>
  </si>
  <si>
    <t>SIC [Member] | Equity Method Investee [Member] | Expense Support and Reimbursement Agreement [Member]</t>
  </si>
  <si>
    <t>Conditional obligation reimbursement period</t>
  </si>
  <si>
    <t>3 years</t>
  </si>
  <si>
    <t>Liability for ESA expenses</t>
  </si>
  <si>
    <t>INCOME TAXES (Details) - USD ($)</t>
  </si>
  <si>
    <t>Effective tax rate</t>
  </si>
  <si>
    <t>5.10%</t>
  </si>
  <si>
    <t>12.40%</t>
  </si>
  <si>
    <t>3.30%</t>
  </si>
  <si>
    <t>6.20%</t>
  </si>
  <si>
    <t>Income tax provision for discrete items associated with the forfeiture of RSUs</t>
  </si>
  <si>
    <t>Uncertain tax positions</t>
  </si>
  <si>
    <t>COMPENSATION EXPENSE (Narrative) (Details) - USD ($) $ in Thousands</t>
  </si>
  <si>
    <t>Share-based Compensation Arrangement by Share-based Payment Award [Line Items]</t>
  </si>
  <si>
    <t>Performance fee compensation (less than for three months ended September 30, 2017 and 2016)</t>
  </si>
  <si>
    <t>Performance fee compensation payable</t>
  </si>
  <si>
    <t>Percentage vested from participants eligibility date</t>
  </si>
  <si>
    <t>Contributions as a percent of employee eligible wages</t>
  </si>
  <si>
    <t>3.00%</t>
  </si>
  <si>
    <t>Accrued contributions</t>
  </si>
  <si>
    <t>Retirement plan liability</t>
  </si>
  <si>
    <t>Chief Executive Officer [Member]</t>
  </si>
  <si>
    <t>Maximum aggregate compensation</t>
  </si>
  <si>
    <t>REDEEMABLE NON-CONTROLLING INTERESTS (Schedule of Redeemable Non-controlling Interest) (Details) - USD ($) $ in Thousands</t>
  </si>
  <si>
    <t>Increase (Decrease) in Temporary Equity [Roll Forward]</t>
  </si>
  <si>
    <t>Beginning balance</t>
  </si>
  <si>
    <t>Ending balance</t>
  </si>
  <si>
    <t>Nonredeemable Noncontrolling Interest [Member]</t>
  </si>
  <si>
    <t>Net income attributable to redeemable non-controlling interests in consolidated subsidiaries</t>
  </si>
  <si>
    <t>Contributions</t>
  </si>
  <si>
    <t>Change in fair value of available-for-sale securities</t>
  </si>
  <si>
    <t>Reclassification of redeemable non-controlling interest</t>
  </si>
  <si>
    <t>REDEEMABLE NON-CONTROLLING INTERESTS (Narrative) (Details) - USD ($)</t>
  </si>
  <si>
    <t>Jun. 06, 2017</t>
  </si>
  <si>
    <t>Jun. 03, 2016</t>
  </si>
  <si>
    <t>Jan. 31, 2016</t>
  </si>
  <si>
    <t>Dec. 31, 2015</t>
  </si>
  <si>
    <t>Redeemable Noncontrolling Interest [Line Items]</t>
  </si>
  <si>
    <t>Balance of redeemable non-controlling interest</t>
  </si>
  <si>
    <t>Master Investment Agreement with DB MED Investor I LLC and DB MED Investor II LLC [Member]</t>
  </si>
  <si>
    <t>Investments and contributions</t>
  </si>
  <si>
    <t>Master Investment Agreement with DB MED Investor I LLC and DB MED Investor II LLC [Member] | Minimum [Member]</t>
  </si>
  <si>
    <t>Investment period</t>
  </si>
  <si>
    <t>7 years</t>
  </si>
  <si>
    <t>Master Investment Agreement with DB MED Investor I LLC and DB MED Investor II LLC [Member] | Maximum [Member]</t>
  </si>
  <si>
    <t>10 years</t>
  </si>
  <si>
    <t>Medley and ''Investors'' [Member] | Master Investment Agreement with DB MED Investor I LLC and DB MED Investor II LLC [Member]</t>
  </si>
  <si>
    <t>Contributions to the joint venture</t>
  </si>
  <si>
    <t>Medley and ''Investors'' [Member] | Master Investment Agreement with DB MED Investor I LLC and DB MED Investor II LLC [Member] | MCC Advisors LLC [Member]</t>
  </si>
  <si>
    <t>Purchases of available for sale securities</t>
  </si>
  <si>
    <t>Investors [Member]</t>
  </si>
  <si>
    <t>Percent of preferred distributions given to Investors</t>
  </si>
  <si>
    <t>8.00%</t>
  </si>
  <si>
    <t>Investors [Member] | Master Investment Agreement with DB MED Investor I LLC and DB MED Investor II LLC [Member]</t>
  </si>
  <si>
    <t>Percent of Joint Venture profits given to Investors</t>
  </si>
  <si>
    <t>15.00%</t>
  </si>
  <si>
    <t>Period before Investors can redeem their interests</t>
  </si>
  <si>
    <t>Net income allocated to non-controlling interest</t>
  </si>
  <si>
    <t>Seed investment</t>
  </si>
  <si>
    <t>STRF [Member] | Master Investment Agreement with DB MED Investor I LLC and DB MED Investor II LLC [Member]</t>
  </si>
  <si>
    <t>Nonredeemable Noncontrolling Interest [Member] | SIC Advisors LLC [Member]</t>
  </si>
  <si>
    <t>Fair value of non-controlling interest</t>
  </si>
  <si>
    <t>Noncontrolling Interests [Member] | Master Investment Agreement with DB MED Investor I LLC and DB MED Investor II LLC [Member]</t>
  </si>
  <si>
    <t>Noncontrolling Interests [Member] | Investors [Member] | Master Investment Agreement with DB MED Investor I LLC and DB MED Investor II LLC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65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9329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4</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39688</v>
      </c>
      <c r="C3" s="7" t="n">
        <v>49566</v>
      </c>
    </row>
    <row r="4" spans="1:3">
      <c r="A4" s="4" t="s">
        <v>28</v>
      </c>
      <c r="B4" s="5" t="n">
        <v>0</v>
      </c>
      <c r="C4" s="5" t="n">
        <v>4897</v>
      </c>
    </row>
    <row r="5" spans="1:3">
      <c r="A5" s="4" t="s">
        <v>29</v>
      </c>
      <c r="B5" s="5" t="n">
        <v>62866</v>
      </c>
      <c r="C5" s="5" t="n">
        <v>31904</v>
      </c>
    </row>
    <row r="6" spans="1:3">
      <c r="A6" s="4" t="s">
        <v>30</v>
      </c>
      <c r="B6" s="5" t="n">
        <v>13415</v>
      </c>
      <c r="C6" s="5" t="n">
        <v>12630</v>
      </c>
    </row>
    <row r="7" spans="1:3">
      <c r="A7" s="4" t="s">
        <v>31</v>
      </c>
      <c r="B7" s="5" t="n">
        <v>3119</v>
      </c>
      <c r="C7" s="5" t="n">
        <v>4961</v>
      </c>
    </row>
    <row r="8" spans="1:3">
      <c r="A8" s="4" t="s">
        <v>32</v>
      </c>
      <c r="B8" s="5" t="n">
        <v>14561</v>
      </c>
      <c r="C8" s="5" t="n">
        <v>17004</v>
      </c>
    </row>
    <row r="9" spans="1:3">
      <c r="A9" s="4" t="s">
        <v>33</v>
      </c>
      <c r="B9" s="5" t="n">
        <v>133995</v>
      </c>
      <c r="C9" s="5" t="n">
        <v>120962</v>
      </c>
    </row>
    <row r="10" spans="1:3">
      <c r="A10" s="3" t="s">
        <v>34</v>
      </c>
    </row>
    <row r="11" spans="1:3">
      <c r="A11" s="4" t="s">
        <v>35</v>
      </c>
      <c r="B11" s="5" t="n">
        <v>116698</v>
      </c>
      <c r="C11" s="5" t="n">
        <v>49793</v>
      </c>
    </row>
    <row r="12" spans="1:3">
      <c r="A12" s="4" t="s">
        <v>36</v>
      </c>
      <c r="B12" s="5" t="n">
        <v>9066</v>
      </c>
      <c r="C12" s="5" t="n">
        <v>52178</v>
      </c>
    </row>
    <row r="13" spans="1:3">
      <c r="A13" s="4" t="s">
        <v>37</v>
      </c>
      <c r="B13" s="5" t="n">
        <v>20564</v>
      </c>
      <c r="C13" s="5" t="n">
        <v>37178</v>
      </c>
    </row>
    <row r="14" spans="1:3">
      <c r="A14" s="4" t="s">
        <v>38</v>
      </c>
      <c r="B14" s="5" t="n">
        <v>146328</v>
      </c>
      <c r="C14" s="5" t="n">
        <v>139149</v>
      </c>
    </row>
    <row r="15" spans="1:3">
      <c r="A15" s="4" t="s">
        <v>39</v>
      </c>
      <c r="B15" s="4" t="s">
        <v>40</v>
      </c>
      <c r="C15" s="4" t="s">
        <v>40</v>
      </c>
    </row>
    <row r="16" spans="1:3">
      <c r="A16" s="4" t="s">
        <v>41</v>
      </c>
      <c r="B16" s="5" t="n">
        <v>53936</v>
      </c>
      <c r="C16" s="5" t="n">
        <v>30805</v>
      </c>
    </row>
    <row r="17" spans="1:3">
      <c r="A17" s="3" t="s">
        <v>42</v>
      </c>
    </row>
    <row r="18" spans="1:3">
      <c r="A18" s="4" t="s">
        <v>43</v>
      </c>
      <c r="B18" s="5" t="n">
        <v>-5325</v>
      </c>
      <c r="C18" s="5" t="n">
        <v>166</v>
      </c>
    </row>
    <row r="19" spans="1:3">
      <c r="A19" s="4" t="s">
        <v>44</v>
      </c>
      <c r="B19" s="5" t="n">
        <v>-66269</v>
      </c>
      <c r="C19" s="5" t="n">
        <v>-48992</v>
      </c>
    </row>
    <row r="20" spans="1:3">
      <c r="A20" s="4" t="s">
        <v>45</v>
      </c>
      <c r="B20" s="5" t="n">
        <v>133995</v>
      </c>
      <c r="C20" s="5" t="n">
        <v>120962</v>
      </c>
    </row>
    <row r="21" spans="1:3">
      <c r="A21" s="4" t="s">
        <v>46</v>
      </c>
    </row>
    <row r="22" spans="1:3">
      <c r="A22" s="3" t="s">
        <v>26</v>
      </c>
    </row>
    <row r="23" spans="1:3">
      <c r="A23" s="4" t="s">
        <v>27</v>
      </c>
      <c r="B23" s="5" t="n">
        <v>346</v>
      </c>
      <c r="C23" s="5" t="n">
        <v>0</v>
      </c>
    </row>
    <row r="24" spans="1:3">
      <c r="A24" s="4" t="s">
        <v>32</v>
      </c>
      <c r="B24" s="5" t="n">
        <v>943</v>
      </c>
      <c r="C24" s="5" t="n">
        <v>0</v>
      </c>
    </row>
    <row r="25" spans="1:3">
      <c r="A25" s="3" t="s">
        <v>42</v>
      </c>
    </row>
    <row r="26" spans="1:3">
      <c r="A26" s="4" t="s">
        <v>47</v>
      </c>
      <c r="B26" s="5" t="n">
        <v>-1708</v>
      </c>
      <c r="C26" s="5" t="n">
        <v>-1717</v>
      </c>
    </row>
    <row r="27" spans="1:3">
      <c r="A27" s="4" t="s">
        <v>48</v>
      </c>
    </row>
    <row r="28" spans="1:3">
      <c r="A28" s="3" t="s">
        <v>42</v>
      </c>
    </row>
    <row r="29" spans="1:3">
      <c r="A29" s="4" t="s">
        <v>49</v>
      </c>
      <c r="B29" s="7" t="n">
        <v>-59236</v>
      </c>
      <c r="C29" s="7" t="n">
        <v>-47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41</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50</v>
      </c>
      <c r="B10" s="4" t="s">
        <v>209</v>
      </c>
    </row>
    <row r="11" spans="1:2">
      <c r="A11" s="4" t="s">
        <v>210</v>
      </c>
      <c r="B11" s="4" t="s">
        <v>211</v>
      </c>
    </row>
    <row r="12" spans="1:2">
      <c r="A12" s="4" t="s">
        <v>53</v>
      </c>
      <c r="B12" s="4" t="s">
        <v>212</v>
      </c>
    </row>
    <row r="13" spans="1:2">
      <c r="A13" s="4" t="s">
        <v>213</v>
      </c>
      <c r="B13" s="4" t="s">
        <v>214</v>
      </c>
    </row>
    <row r="14" spans="1:2">
      <c r="A14" s="4" t="s">
        <v>179</v>
      </c>
      <c r="B14" s="4" t="s">
        <v>179</v>
      </c>
    </row>
    <row r="15" spans="1:2">
      <c r="A15" s="4" t="s">
        <v>215</v>
      </c>
      <c r="B15" s="4" t="s">
        <v>216</v>
      </c>
    </row>
    <row r="16" spans="1:2">
      <c r="A16" s="4" t="s">
        <v>154</v>
      </c>
      <c r="B1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14838</v>
      </c>
      <c r="C4" s="7" t="n">
        <v>15262</v>
      </c>
      <c r="D4" s="7" t="n">
        <v>41934</v>
      </c>
      <c r="E4" s="7" t="n">
        <v>50220</v>
      </c>
    </row>
    <row r="5" spans="1:5">
      <c r="A5" s="4" t="s">
        <v>55</v>
      </c>
      <c r="B5" s="5" t="n">
        <v>-202</v>
      </c>
      <c r="C5" s="5" t="n">
        <v>1446</v>
      </c>
      <c r="D5" s="5" t="n">
        <v>-1846</v>
      </c>
      <c r="E5" s="5" t="n">
        <v>1706</v>
      </c>
    </row>
    <row r="6" spans="1:5">
      <c r="A6" s="4" t="s">
        <v>56</v>
      </c>
      <c r="B6" s="5" t="n">
        <v>2016</v>
      </c>
      <c r="C6" s="5" t="n">
        <v>2172</v>
      </c>
      <c r="D6" s="5" t="n">
        <v>7004</v>
      </c>
      <c r="E6" s="5" t="n">
        <v>5851</v>
      </c>
    </row>
    <row r="7" spans="1:5">
      <c r="A7" s="4" t="s">
        <v>57</v>
      </c>
      <c r="B7" s="5" t="n">
        <v>16652</v>
      </c>
      <c r="C7" s="5" t="n">
        <v>18880</v>
      </c>
      <c r="D7" s="5" t="n">
        <v>47092</v>
      </c>
      <c r="E7" s="5" t="n">
        <v>57777</v>
      </c>
    </row>
    <row r="8" spans="1:5">
      <c r="A8" s="3" t="s">
        <v>58</v>
      </c>
    </row>
    <row r="9" spans="1:5">
      <c r="A9" s="4" t="s">
        <v>59</v>
      </c>
      <c r="B9" s="5" t="n">
        <v>6382</v>
      </c>
      <c r="C9" s="5" t="n">
        <v>6964</v>
      </c>
      <c r="D9" s="5" t="n">
        <v>17881</v>
      </c>
      <c r="E9" s="5" t="n">
        <v>21396</v>
      </c>
    </row>
    <row r="10" spans="1:5">
      <c r="A10" s="4" t="s">
        <v>60</v>
      </c>
      <c r="B10" s="5" t="n">
        <v>-14</v>
      </c>
      <c r="C10" s="5" t="n">
        <v>-212</v>
      </c>
      <c r="D10" s="5" t="n">
        <v>-845</v>
      </c>
      <c r="E10" s="5" t="n">
        <v>-238</v>
      </c>
    </row>
    <row r="11" spans="1:5">
      <c r="A11" s="4" t="s">
        <v>61</v>
      </c>
      <c r="B11" s="5" t="n">
        <v>3510</v>
      </c>
      <c r="C11" s="5" t="n">
        <v>8801</v>
      </c>
      <c r="D11" s="5" t="n">
        <v>8932</v>
      </c>
      <c r="E11" s="5" t="n">
        <v>25679</v>
      </c>
    </row>
    <row r="12" spans="1:5">
      <c r="A12" s="4" t="s">
        <v>62</v>
      </c>
      <c r="B12" s="5" t="n">
        <v>9878</v>
      </c>
      <c r="C12" s="5" t="n">
        <v>15553</v>
      </c>
      <c r="D12" s="5" t="n">
        <v>25968</v>
      </c>
      <c r="E12" s="5" t="n">
        <v>46837</v>
      </c>
    </row>
    <row r="13" spans="1:5">
      <c r="A13" s="3" t="s">
        <v>63</v>
      </c>
    </row>
    <row r="14" spans="1:5">
      <c r="A14" s="4" t="s">
        <v>64</v>
      </c>
      <c r="B14" s="5" t="n">
        <v>1428</v>
      </c>
      <c r="C14" s="5" t="n">
        <v>312</v>
      </c>
      <c r="D14" s="5" t="n">
        <v>2896</v>
      </c>
      <c r="E14" s="5" t="n">
        <v>755</v>
      </c>
    </row>
    <row r="15" spans="1:5">
      <c r="A15" s="4" t="s">
        <v>65</v>
      </c>
      <c r="B15" s="5" t="n">
        <v>-2718</v>
      </c>
      <c r="C15" s="5" t="n">
        <v>-2403</v>
      </c>
      <c r="D15" s="5" t="n">
        <v>-9131</v>
      </c>
      <c r="E15" s="5" t="n">
        <v>-6593</v>
      </c>
    </row>
    <row r="16" spans="1:5">
      <c r="A16" s="4" t="s">
        <v>66</v>
      </c>
      <c r="B16" s="5" t="n">
        <v>-282</v>
      </c>
      <c r="C16" s="5" t="n">
        <v>55</v>
      </c>
      <c r="D16" s="5" t="n">
        <v>1299</v>
      </c>
      <c r="E16" s="5" t="n">
        <v>-1559</v>
      </c>
    </row>
    <row r="17" spans="1:5">
      <c r="A17" s="4" t="s">
        <v>67</v>
      </c>
      <c r="B17" s="5" t="n">
        <v>-1572</v>
      </c>
      <c r="C17" s="5" t="n">
        <v>-2036</v>
      </c>
      <c r="D17" s="5" t="n">
        <v>-4936</v>
      </c>
      <c r="E17" s="5" t="n">
        <v>-7397</v>
      </c>
    </row>
    <row r="18" spans="1:5">
      <c r="A18" s="4" t="s">
        <v>68</v>
      </c>
      <c r="B18" s="5" t="n">
        <v>5202</v>
      </c>
      <c r="C18" s="5" t="n">
        <v>1291</v>
      </c>
      <c r="D18" s="5" t="n">
        <v>16188</v>
      </c>
      <c r="E18" s="5" t="n">
        <v>3543</v>
      </c>
    </row>
    <row r="19" spans="1:5">
      <c r="A19" s="4" t="s">
        <v>69</v>
      </c>
      <c r="B19" s="5" t="n">
        <v>263</v>
      </c>
      <c r="C19" s="5" t="n">
        <v>160</v>
      </c>
      <c r="D19" s="5" t="n">
        <v>530</v>
      </c>
      <c r="E19" s="5" t="n">
        <v>221</v>
      </c>
    </row>
    <row r="20" spans="1:5">
      <c r="A20" s="4" t="s">
        <v>70</v>
      </c>
      <c r="B20" s="5" t="n">
        <v>4939</v>
      </c>
      <c r="C20" s="5" t="n">
        <v>1131</v>
      </c>
      <c r="D20" s="5" t="n">
        <v>15658</v>
      </c>
      <c r="E20" s="5" t="n">
        <v>3322</v>
      </c>
    </row>
    <row r="21" spans="1:5">
      <c r="A21" s="4" t="s">
        <v>71</v>
      </c>
      <c r="B21" s="5" t="n">
        <v>3022</v>
      </c>
      <c r="C21" s="5" t="n">
        <v>693</v>
      </c>
      <c r="D21" s="5" t="n">
        <v>10949</v>
      </c>
      <c r="E21" s="5" t="n">
        <v>2216</v>
      </c>
    </row>
    <row r="22" spans="1:5">
      <c r="A22" s="4" t="s">
        <v>46</v>
      </c>
    </row>
    <row r="23" spans="1:5">
      <c r="A23" s="3" t="s">
        <v>63</v>
      </c>
    </row>
    <row r="24" spans="1:5">
      <c r="A24" s="4" t="s">
        <v>72</v>
      </c>
      <c r="B24" s="7" t="n">
        <v>1917</v>
      </c>
      <c r="C24" s="7" t="n">
        <v>438</v>
      </c>
      <c r="D24" s="7" t="n">
        <v>4709</v>
      </c>
      <c r="E24" s="7" t="n">
        <v>11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61</v>
      </c>
    </row>
    <row r="4" spans="1:2">
      <c r="A4" s="4" t="s">
        <v>236</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249</v>
      </c>
      <c r="B1" s="2" t="s">
        <v>250</v>
      </c>
      <c r="C1" s="2" t="s">
        <v>251</v>
      </c>
      <c r="D1" s="2" t="s">
        <v>252</v>
      </c>
      <c r="E1" s="2" t="s">
        <v>253</v>
      </c>
      <c r="F1" s="2" t="s">
        <v>254</v>
      </c>
    </row>
    <row r="2" spans="1:6">
      <c r="A2" s="3" t="s">
        <v>255</v>
      </c>
    </row>
    <row r="3" spans="1:6">
      <c r="A3" s="4" t="s">
        <v>256</v>
      </c>
      <c r="D3" s="5" t="n">
        <v>1</v>
      </c>
    </row>
    <row r="4" spans="1:6">
      <c r="A4" s="4" t="s">
        <v>257</v>
      </c>
    </row>
    <row r="5" spans="1:6">
      <c r="A5" s="3" t="s">
        <v>255</v>
      </c>
    </row>
    <row r="6" spans="1:6">
      <c r="A6" s="4" t="s">
        <v>258</v>
      </c>
      <c r="C6" s="7" t="n">
        <v>53600000</v>
      </c>
      <c r="F6" s="7" t="n">
        <v>25000000</v>
      </c>
    </row>
    <row r="7" spans="1:6">
      <c r="A7" s="4" t="s">
        <v>259</v>
      </c>
      <c r="C7" s="7" t="n">
        <v>28600000</v>
      </c>
    </row>
    <row r="8" spans="1:6">
      <c r="A8" s="4" t="s">
        <v>260</v>
      </c>
      <c r="C8" s="9" t="n">
        <v>24.45</v>
      </c>
    </row>
    <row r="9" spans="1:6">
      <c r="A9" s="4" t="s">
        <v>261</v>
      </c>
      <c r="C9" s="7" t="n">
        <v>25</v>
      </c>
    </row>
    <row r="10" spans="1:6">
      <c r="A10" s="4" t="s">
        <v>262</v>
      </c>
      <c r="C10" s="4" t="s">
        <v>263</v>
      </c>
      <c r="F10" s="4" t="s">
        <v>263</v>
      </c>
    </row>
    <row r="11" spans="1:6">
      <c r="A11" s="4" t="s">
        <v>264</v>
      </c>
    </row>
    <row r="12" spans="1:6">
      <c r="A12" s="3" t="s">
        <v>255</v>
      </c>
    </row>
    <row r="13" spans="1:6">
      <c r="A13" s="4" t="s">
        <v>258</v>
      </c>
      <c r="B13" s="7" t="n">
        <v>69000000</v>
      </c>
      <c r="E13" s="7" t="n">
        <v>34500000</v>
      </c>
    </row>
    <row r="14" spans="1:6">
      <c r="A14" s="4" t="s">
        <v>259</v>
      </c>
      <c r="B14" s="7" t="n">
        <v>34500000</v>
      </c>
    </row>
    <row r="15" spans="1:6">
      <c r="A15" s="4" t="s">
        <v>260</v>
      </c>
      <c r="B15" s="9" t="n">
        <v>25.25</v>
      </c>
    </row>
    <row r="16" spans="1:6">
      <c r="A16" s="4" t="s">
        <v>261</v>
      </c>
      <c r="B16" s="7" t="n">
        <v>25</v>
      </c>
    </row>
    <row r="17" spans="1:6">
      <c r="A17" s="4" t="s">
        <v>262</v>
      </c>
      <c r="B17" s="4" t="s">
        <v>265</v>
      </c>
    </row>
    <row r="18" spans="1:6">
      <c r="A18" s="4" t="s">
        <v>266</v>
      </c>
    </row>
    <row r="19" spans="1:6">
      <c r="A19" s="3" t="s">
        <v>255</v>
      </c>
    </row>
    <row r="20" spans="1:6">
      <c r="A20" s="4" t="s">
        <v>267</v>
      </c>
      <c r="D20" s="4" t="s">
        <v>268</v>
      </c>
    </row>
    <row r="21" spans="1:6">
      <c r="A21" s="4" t="s">
        <v>269</v>
      </c>
    </row>
    <row r="22" spans="1:6">
      <c r="A22" s="3" t="s">
        <v>255</v>
      </c>
    </row>
    <row r="23" spans="1:6">
      <c r="A23" s="4" t="s">
        <v>267</v>
      </c>
      <c r="D23" s="4" t="s">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0"/>
    <col customWidth="1" max="3" min="3" width="80"/>
  </cols>
  <sheetData>
    <row r="1" spans="1:3">
      <c r="A1" s="1" t="s">
        <v>270</v>
      </c>
      <c r="B1" s="2" t="s">
        <v>271</v>
      </c>
      <c r="C1" s="2" t="s">
        <v>2</v>
      </c>
    </row>
    <row r="2" spans="1:3">
      <c r="A2" s="3" t="s">
        <v>272</v>
      </c>
    </row>
    <row r="3" spans="1:3">
      <c r="A3" s="4" t="s">
        <v>273</v>
      </c>
      <c r="C3" s="4" t="s">
        <v>274</v>
      </c>
    </row>
    <row r="4" spans="1:3">
      <c r="A4" s="4" t="s">
        <v>275</v>
      </c>
      <c r="C4" s="4" t="s">
        <v>276</v>
      </c>
    </row>
    <row r="5" spans="1:3">
      <c r="A5" s="4" t="s">
        <v>277</v>
      </c>
    </row>
    <row r="6" spans="1:3">
      <c r="A6" s="3" t="s">
        <v>272</v>
      </c>
    </row>
    <row r="7" spans="1:3">
      <c r="A7" s="4" t="s">
        <v>278</v>
      </c>
      <c r="C7" s="5" t="n">
        <v>1</v>
      </c>
    </row>
    <row r="8" spans="1:3">
      <c r="A8" s="4" t="s">
        <v>48</v>
      </c>
    </row>
    <row r="9" spans="1:3">
      <c r="A9" s="3" t="s">
        <v>272</v>
      </c>
    </row>
    <row r="10" spans="1:3">
      <c r="A10" s="4" t="s">
        <v>279</v>
      </c>
      <c r="B10" s="5" t="n">
        <v>23333333</v>
      </c>
    </row>
    <row r="11" spans="1:3">
      <c r="A11" s="4" t="s">
        <v>280</v>
      </c>
      <c r="C11"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82</v>
      </c>
      <c r="B1" s="2" t="s">
        <v>283</v>
      </c>
      <c r="C1" s="2" t="s">
        <v>284</v>
      </c>
    </row>
    <row r="2" spans="1:3">
      <c r="A2" s="3" t="s">
        <v>285</v>
      </c>
    </row>
    <row r="3" spans="1:3">
      <c r="A3" s="4" t="s">
        <v>286</v>
      </c>
      <c r="B3" s="7" t="n">
        <v>68</v>
      </c>
      <c r="C3" s="8" t="n">
        <v>51.7</v>
      </c>
    </row>
    <row r="4" spans="1:3">
      <c r="A4" s="4" t="s">
        <v>287</v>
      </c>
      <c r="B4" s="10" t="n">
        <v>13.1</v>
      </c>
      <c r="C4" s="10" t="n">
        <v>22.8</v>
      </c>
    </row>
    <row r="5" spans="1:3">
      <c r="A5" s="4" t="s">
        <v>288</v>
      </c>
      <c r="B5" s="10" t="n">
        <v>5.2</v>
      </c>
      <c r="C5" s="10" t="n">
        <v>5.1</v>
      </c>
    </row>
    <row r="6" spans="1:3">
      <c r="A6" s="4" t="s">
        <v>289</v>
      </c>
      <c r="B6" s="10" t="n">
        <v>2.5</v>
      </c>
      <c r="C6" s="10" t="n">
        <v>1.9</v>
      </c>
    </row>
    <row r="7" spans="1:3">
      <c r="A7" s="4" t="s">
        <v>290</v>
      </c>
      <c r="B7" s="10" t="n">
        <v>7.2</v>
      </c>
      <c r="C7" s="8" t="n">
        <v>7.1</v>
      </c>
    </row>
    <row r="8" spans="1:3">
      <c r="A8" s="4" t="s">
        <v>291</v>
      </c>
      <c r="B8" s="8" t="n">
        <v>7.7</v>
      </c>
    </row>
    <row r="9" spans="1:3">
      <c r="A9" s="4" t="s">
        <v>48</v>
      </c>
    </row>
    <row r="10" spans="1:3">
      <c r="A10" s="3" t="s">
        <v>285</v>
      </c>
    </row>
    <row r="11" spans="1:3">
      <c r="A11" s="4" t="s">
        <v>292</v>
      </c>
      <c r="B11" s="5" t="n">
        <v>4</v>
      </c>
      <c r="C11"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6</v>
      </c>
    </row>
    <row r="3" spans="1:3">
      <c r="A3" s="4" t="s">
        <v>27</v>
      </c>
      <c r="B3" s="7" t="n">
        <v>39688</v>
      </c>
      <c r="C3" s="7" t="n">
        <v>49566</v>
      </c>
    </row>
    <row r="4" spans="1:3">
      <c r="A4" s="4" t="s">
        <v>29</v>
      </c>
      <c r="B4" s="5" t="n">
        <v>62866</v>
      </c>
      <c r="C4" s="5" t="n">
        <v>31904</v>
      </c>
    </row>
    <row r="5" spans="1:3">
      <c r="A5" s="4" t="s">
        <v>32</v>
      </c>
      <c r="B5" s="5" t="n">
        <v>14561</v>
      </c>
      <c r="C5" s="5" t="n">
        <v>17004</v>
      </c>
    </row>
    <row r="6" spans="1:3">
      <c r="A6" s="4" t="s">
        <v>33</v>
      </c>
      <c r="B6" s="5" t="n">
        <v>133995</v>
      </c>
      <c r="C6" s="5" t="n">
        <v>120962</v>
      </c>
    </row>
    <row r="7" spans="1:3">
      <c r="A7" s="3" t="s">
        <v>34</v>
      </c>
    </row>
    <row r="8" spans="1:3">
      <c r="A8" s="4" t="s">
        <v>294</v>
      </c>
      <c r="B8" s="5" t="n">
        <v>20564</v>
      </c>
      <c r="C8" s="5" t="n">
        <v>37178</v>
      </c>
    </row>
    <row r="9" spans="1:3">
      <c r="A9" s="4" t="s">
        <v>295</v>
      </c>
      <c r="B9" s="5" t="n">
        <v>133995</v>
      </c>
      <c r="C9" s="7" t="n">
        <v>120962</v>
      </c>
    </row>
    <row r="10" spans="1:3">
      <c r="A10" s="4" t="s">
        <v>296</v>
      </c>
    </row>
    <row r="11" spans="1:3">
      <c r="A11" s="3" t="s">
        <v>297</v>
      </c>
    </row>
    <row r="12" spans="1:3">
      <c r="A12" s="4" t="s">
        <v>298</v>
      </c>
      <c r="B12" s="5" t="n">
        <v>2100</v>
      </c>
    </row>
    <row r="13" spans="1:3">
      <c r="A13" s="3" t="s">
        <v>26</v>
      </c>
    </row>
    <row r="14" spans="1:3">
      <c r="A14" s="4" t="s">
        <v>27</v>
      </c>
      <c r="B14" s="5" t="n">
        <v>346</v>
      </c>
    </row>
    <row r="15" spans="1:3">
      <c r="A15" s="4" t="s">
        <v>29</v>
      </c>
      <c r="B15" s="5" t="n">
        <v>1850</v>
      </c>
    </row>
    <row r="16" spans="1:3">
      <c r="A16" s="4" t="s">
        <v>32</v>
      </c>
      <c r="B16" s="5" t="n">
        <v>1651</v>
      </c>
    </row>
    <row r="17" spans="1:3">
      <c r="A17" s="4" t="s">
        <v>33</v>
      </c>
      <c r="B17" s="5" t="n">
        <v>3847</v>
      </c>
    </row>
    <row r="18" spans="1:3">
      <c r="A18" s="3" t="s">
        <v>34</v>
      </c>
    </row>
    <row r="19" spans="1:3">
      <c r="A19" s="4" t="s">
        <v>294</v>
      </c>
      <c r="B19" s="5" t="n">
        <v>1750</v>
      </c>
    </row>
    <row r="20" spans="1:3">
      <c r="A20" s="4" t="s">
        <v>42</v>
      </c>
      <c r="B20" s="5" t="n">
        <v>2097</v>
      </c>
    </row>
    <row r="21" spans="1:3">
      <c r="A21" s="4" t="s">
        <v>295</v>
      </c>
      <c r="B21" s="5" t="n">
        <v>3847</v>
      </c>
    </row>
    <row r="22" spans="1:3">
      <c r="A22" s="4" t="s">
        <v>299</v>
      </c>
      <c r="B22" s="5" t="n">
        <v>700</v>
      </c>
    </row>
    <row r="23" spans="1:3">
      <c r="A23" s="4" t="s">
        <v>300</v>
      </c>
      <c r="B23" s="5" t="n">
        <v>1500</v>
      </c>
    </row>
    <row r="24" spans="1:3">
      <c r="A24" s="4" t="s">
        <v>301</v>
      </c>
      <c r="B24" s="7" t="n">
        <v>2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51</v>
      </c>
      <c r="D1" s="2" t="s">
        <v>1</v>
      </c>
    </row>
    <row r="2" spans="1:6">
      <c r="B2" s="2" t="s">
        <v>2</v>
      </c>
      <c r="C2" s="2" t="s">
        <v>52</v>
      </c>
      <c r="D2" s="2" t="s">
        <v>2</v>
      </c>
      <c r="E2" s="2" t="s">
        <v>52</v>
      </c>
      <c r="F2" s="2" t="s">
        <v>25</v>
      </c>
    </row>
    <row r="3" spans="1:6">
      <c r="A3" s="3" t="s">
        <v>145</v>
      </c>
    </row>
    <row r="4" spans="1:6">
      <c r="A4" s="4" t="s">
        <v>303</v>
      </c>
      <c r="B4" s="7" t="n">
        <v>400000</v>
      </c>
      <c r="C4" s="7" t="n">
        <v>0</v>
      </c>
      <c r="D4" s="7" t="n">
        <v>2700000</v>
      </c>
      <c r="E4" s="7" t="n">
        <v>400000</v>
      </c>
    </row>
    <row r="5" spans="1:6">
      <c r="A5" s="4" t="s">
        <v>304</v>
      </c>
      <c r="B5" s="5" t="n">
        <v>5200000</v>
      </c>
      <c r="D5" s="5" t="n">
        <v>5200000</v>
      </c>
    </row>
    <row r="6" spans="1:6">
      <c r="A6" s="4" t="s">
        <v>290</v>
      </c>
      <c r="B6" s="7" t="n">
        <v>7200000</v>
      </c>
      <c r="D6" s="7" t="n">
        <v>7200000</v>
      </c>
      <c r="F6" s="7" t="n">
        <v>7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1</v>
      </c>
      <c r="D1" s="2" t="s">
        <v>1</v>
      </c>
    </row>
    <row r="2" spans="1:5">
      <c r="B2" s="2" t="s">
        <v>2</v>
      </c>
      <c r="C2" s="2" t="s">
        <v>52</v>
      </c>
      <c r="D2" s="2" t="s">
        <v>2</v>
      </c>
      <c r="E2" s="2" t="s">
        <v>52</v>
      </c>
    </row>
    <row r="3" spans="1:5">
      <c r="A3" s="3" t="s">
        <v>74</v>
      </c>
    </row>
    <row r="4" spans="1:5">
      <c r="A4" s="4" t="s">
        <v>75</v>
      </c>
      <c r="B4" s="7" t="n">
        <v>1393</v>
      </c>
      <c r="C4" s="7" t="n">
        <v>2372</v>
      </c>
      <c r="D4" s="7" t="n">
        <v>1937</v>
      </c>
      <c r="E4" s="7" t="n">
        <v>11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5</v>
      </c>
      <c r="D1" s="2" t="s">
        <v>52</v>
      </c>
    </row>
    <row r="2" spans="1:4">
      <c r="A2" s="3" t="s">
        <v>306</v>
      </c>
    </row>
    <row r="3" spans="1:4">
      <c r="A3" s="4" t="s">
        <v>91</v>
      </c>
      <c r="C3" s="7" t="n">
        <v>32</v>
      </c>
    </row>
    <row r="4" spans="1:4">
      <c r="A4" s="4" t="s">
        <v>135</v>
      </c>
    </row>
    <row r="5" spans="1:4">
      <c r="A5" s="3" t="s">
        <v>306</v>
      </c>
    </row>
    <row r="6" spans="1:4">
      <c r="A6" s="4" t="s">
        <v>307</v>
      </c>
      <c r="B6" s="7" t="n">
        <v>32</v>
      </c>
      <c r="C6" s="5" t="n">
        <v>100</v>
      </c>
      <c r="D6" s="7" t="n">
        <v>0</v>
      </c>
    </row>
    <row r="7" spans="1:4">
      <c r="A7" s="4" t="s">
        <v>308</v>
      </c>
    </row>
    <row r="8" spans="1:4">
      <c r="A8" s="3" t="s">
        <v>306</v>
      </c>
    </row>
    <row r="9" spans="1:4">
      <c r="A9" s="4" t="s">
        <v>91</v>
      </c>
      <c r="C9" s="7"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9</v>
      </c>
      <c r="B1" s="2" t="s">
        <v>2</v>
      </c>
      <c r="C1" s="2" t="s">
        <v>25</v>
      </c>
    </row>
    <row r="2" spans="1:3">
      <c r="A2" s="3" t="s">
        <v>310</v>
      </c>
    </row>
    <row r="3" spans="1:3">
      <c r="A3" s="4" t="s">
        <v>311</v>
      </c>
      <c r="B3" s="7" t="n">
        <v>14707</v>
      </c>
      <c r="C3" s="7" t="n">
        <v>14895</v>
      </c>
    </row>
    <row r="4" spans="1:3">
      <c r="A4" s="4" t="s">
        <v>138</v>
      </c>
      <c r="B4" s="5" t="n">
        <v>1850</v>
      </c>
      <c r="C4" s="5" t="n">
        <v>0</v>
      </c>
    </row>
    <row r="5" spans="1:3">
      <c r="A5" s="4" t="s">
        <v>312</v>
      </c>
      <c r="B5" s="5" t="n">
        <v>62866</v>
      </c>
      <c r="C5" s="5" t="n">
        <v>31904</v>
      </c>
    </row>
    <row r="6" spans="1:3">
      <c r="A6" s="4" t="s">
        <v>313</v>
      </c>
    </row>
    <row r="7" spans="1:3">
      <c r="A7" s="3" t="s">
        <v>310</v>
      </c>
    </row>
    <row r="8" spans="1:3">
      <c r="A8" s="4" t="s">
        <v>314</v>
      </c>
      <c r="B8" s="7" t="n">
        <v>46309</v>
      </c>
      <c r="C8" s="7" t="n">
        <v>170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51</v>
      </c>
      <c r="D1" s="2" t="s">
        <v>1</v>
      </c>
    </row>
    <row r="2" spans="1:6">
      <c r="B2" s="2" t="s">
        <v>2</v>
      </c>
      <c r="C2" s="2" t="s">
        <v>52</v>
      </c>
      <c r="D2" s="2" t="s">
        <v>2</v>
      </c>
      <c r="E2" s="2" t="s">
        <v>52</v>
      </c>
      <c r="F2" s="2" t="s">
        <v>25</v>
      </c>
    </row>
    <row r="3" spans="1:6">
      <c r="A3" s="3" t="s">
        <v>316</v>
      </c>
    </row>
    <row r="4" spans="1:6">
      <c r="A4" s="4" t="s">
        <v>317</v>
      </c>
      <c r="B4" s="7" t="n">
        <v>0</v>
      </c>
      <c r="C4" s="7" t="n">
        <v>0</v>
      </c>
      <c r="D4" s="7" t="n">
        <v>0</v>
      </c>
      <c r="E4" s="7" t="n">
        <v>500000</v>
      </c>
    </row>
    <row r="5" spans="1:6">
      <c r="A5" s="4" t="s">
        <v>311</v>
      </c>
      <c r="B5" s="5" t="n">
        <v>14707000</v>
      </c>
      <c r="D5" s="5" t="n">
        <v>14707000</v>
      </c>
      <c r="F5" s="7" t="n">
        <v>14895000</v>
      </c>
    </row>
    <row r="6" spans="1:6">
      <c r="A6" s="4" t="s">
        <v>29</v>
      </c>
      <c r="B6" s="5" t="n">
        <v>62866000</v>
      </c>
      <c r="D6" s="5" t="n">
        <v>62866000</v>
      </c>
      <c r="F6" s="5" t="n">
        <v>31904000</v>
      </c>
    </row>
    <row r="7" spans="1:6">
      <c r="A7" s="4" t="s">
        <v>318</v>
      </c>
    </row>
    <row r="8" spans="1:6">
      <c r="A8" s="3" t="s">
        <v>316</v>
      </c>
    </row>
    <row r="9" spans="1:6">
      <c r="A9" s="4" t="s">
        <v>138</v>
      </c>
      <c r="B9" s="5" t="n">
        <v>48159000</v>
      </c>
      <c r="D9" s="5" t="n">
        <v>48159000</v>
      </c>
    </row>
    <row r="10" spans="1:6">
      <c r="A10" s="4" t="s">
        <v>319</v>
      </c>
    </row>
    <row r="11" spans="1:6">
      <c r="A11" s="3" t="s">
        <v>316</v>
      </c>
    </row>
    <row r="12" spans="1:6">
      <c r="A12" s="4" t="s">
        <v>138</v>
      </c>
      <c r="B12" s="5" t="n">
        <v>50000</v>
      </c>
      <c r="D12" s="5" t="n">
        <v>50000</v>
      </c>
    </row>
    <row r="13" spans="1:6">
      <c r="A13" s="4" t="s">
        <v>320</v>
      </c>
    </row>
    <row r="14" spans="1:6">
      <c r="A14" s="3" t="s">
        <v>316</v>
      </c>
    </row>
    <row r="15" spans="1:6">
      <c r="A15" s="4" t="s">
        <v>311</v>
      </c>
      <c r="B15" s="5" t="n">
        <v>400000</v>
      </c>
      <c r="D15" s="5" t="n">
        <v>400000</v>
      </c>
    </row>
    <row r="16" spans="1:6">
      <c r="A16" s="4" t="s">
        <v>321</v>
      </c>
    </row>
    <row r="17" spans="1:6">
      <c r="A17" s="3" t="s">
        <v>316</v>
      </c>
    </row>
    <row r="18" spans="1:6">
      <c r="A18" s="4" t="s">
        <v>29</v>
      </c>
      <c r="B18" s="5" t="n">
        <v>1850000</v>
      </c>
      <c r="D18" s="5" t="n">
        <v>1850000</v>
      </c>
    </row>
    <row r="19" spans="1:6">
      <c r="A19" s="4" t="s">
        <v>322</v>
      </c>
    </row>
    <row r="20" spans="1:6">
      <c r="A20" s="3" t="s">
        <v>316</v>
      </c>
    </row>
    <row r="21" spans="1:6">
      <c r="A21" s="4" t="s">
        <v>29</v>
      </c>
      <c r="B21" s="5" t="n">
        <v>50000</v>
      </c>
      <c r="D21" s="5" t="n">
        <v>50000</v>
      </c>
    </row>
    <row r="22" spans="1:6">
      <c r="A22" s="4" t="s">
        <v>323</v>
      </c>
    </row>
    <row r="23" spans="1:6">
      <c r="A23" s="3" t="s">
        <v>316</v>
      </c>
    </row>
    <row r="24" spans="1:6">
      <c r="A24" s="4" t="s">
        <v>138</v>
      </c>
      <c r="B24" s="5" t="n">
        <v>1400000</v>
      </c>
      <c r="D24" s="5" t="n">
        <v>1400000</v>
      </c>
    </row>
    <row r="25" spans="1:6">
      <c r="A25" s="4" t="s">
        <v>324</v>
      </c>
    </row>
    <row r="26" spans="1:6">
      <c r="A26" s="3" t="s">
        <v>316</v>
      </c>
    </row>
    <row r="27" spans="1:6">
      <c r="A27" s="4" t="s">
        <v>138</v>
      </c>
      <c r="B27" s="5" t="n">
        <v>100000</v>
      </c>
      <c r="D27" s="5" t="n">
        <v>100000</v>
      </c>
    </row>
    <row r="28" spans="1:6">
      <c r="A28" s="4" t="s">
        <v>325</v>
      </c>
    </row>
    <row r="29" spans="1:6">
      <c r="A29" s="3" t="s">
        <v>316</v>
      </c>
    </row>
    <row r="30" spans="1:6">
      <c r="A30" s="4" t="s">
        <v>326</v>
      </c>
      <c r="B30" s="5" t="n">
        <v>5300000</v>
      </c>
      <c r="D30" s="5" t="n">
        <v>5300000</v>
      </c>
    </row>
    <row r="31" spans="1:6">
      <c r="A31" s="4" t="s">
        <v>327</v>
      </c>
    </row>
    <row r="32" spans="1:6">
      <c r="A32" s="3" t="s">
        <v>316</v>
      </c>
    </row>
    <row r="33" spans="1:6">
      <c r="A33" s="4" t="s">
        <v>326</v>
      </c>
      <c r="B33" s="5" t="n">
        <v>0</v>
      </c>
      <c r="D33" s="5" t="n">
        <v>0</v>
      </c>
    </row>
    <row r="34" spans="1:6">
      <c r="A34" s="4" t="s">
        <v>328</v>
      </c>
    </row>
    <row r="35" spans="1:6">
      <c r="A35" s="3" t="s">
        <v>316</v>
      </c>
    </row>
    <row r="36" spans="1:6">
      <c r="A36" s="4" t="s">
        <v>311</v>
      </c>
      <c r="B36" s="5" t="n">
        <v>8800000</v>
      </c>
      <c r="D36" s="5" t="n">
        <v>8800000</v>
      </c>
      <c r="F36" s="5" t="n">
        <v>9000000</v>
      </c>
    </row>
    <row r="37" spans="1:6">
      <c r="A37" s="4" t="s">
        <v>313</v>
      </c>
    </row>
    <row r="38" spans="1:6">
      <c r="A38" s="3" t="s">
        <v>316</v>
      </c>
    </row>
    <row r="39" spans="1:6">
      <c r="A39" s="4" t="s">
        <v>314</v>
      </c>
      <c r="B39" s="7" t="n">
        <v>46309000</v>
      </c>
      <c r="D39" s="7" t="n">
        <v>46309000</v>
      </c>
      <c r="F39" s="7" t="n">
        <v>17009000</v>
      </c>
    </row>
    <row r="40" spans="1:6">
      <c r="A40" s="4" t="s">
        <v>329</v>
      </c>
      <c r="B40" s="5" t="n">
        <v>7756938</v>
      </c>
      <c r="D40" s="5" t="n">
        <v>7756938</v>
      </c>
      <c r="F40" s="5" t="n">
        <v>2264892</v>
      </c>
    </row>
    <row r="41" spans="1:6">
      <c r="A41" s="4" t="s">
        <v>330</v>
      </c>
    </row>
    <row r="42" spans="1:6">
      <c r="A42" s="3" t="s">
        <v>316</v>
      </c>
    </row>
    <row r="43" spans="1:6">
      <c r="A43" s="4" t="s">
        <v>29</v>
      </c>
      <c r="B43" s="7" t="n">
        <v>46309000</v>
      </c>
      <c r="D43" s="7" t="n">
        <v>46309000</v>
      </c>
    </row>
    <row r="44" spans="1:6">
      <c r="A44" s="4" t="s">
        <v>331</v>
      </c>
    </row>
    <row r="45" spans="1:6">
      <c r="A45" s="3" t="s">
        <v>316</v>
      </c>
    </row>
    <row r="46" spans="1:6">
      <c r="A46" s="4" t="s">
        <v>29</v>
      </c>
      <c r="B46" s="7" t="n">
        <v>0</v>
      </c>
      <c r="D4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5</v>
      </c>
    </row>
    <row r="3" spans="1:3">
      <c r="A3" s="3" t="s">
        <v>333</v>
      </c>
    </row>
    <row r="4" spans="1:3">
      <c r="A4" s="4" t="s">
        <v>29</v>
      </c>
      <c r="B4" s="7" t="n">
        <v>62866000</v>
      </c>
      <c r="C4" s="7" t="n">
        <v>31904000</v>
      </c>
    </row>
    <row r="5" spans="1:3">
      <c r="A5" s="4" t="s">
        <v>311</v>
      </c>
      <c r="B5" s="5" t="n">
        <v>14707000</v>
      </c>
      <c r="C5" s="5" t="n">
        <v>14895000</v>
      </c>
    </row>
    <row r="6" spans="1:3">
      <c r="A6" s="4" t="s">
        <v>334</v>
      </c>
    </row>
    <row r="7" spans="1:3">
      <c r="A7" s="3" t="s">
        <v>333</v>
      </c>
    </row>
    <row r="8" spans="1:3">
      <c r="A8" s="4" t="s">
        <v>335</v>
      </c>
      <c r="B8" s="5" t="n">
        <v>0</v>
      </c>
      <c r="C8" s="5" t="n">
        <v>0</v>
      </c>
    </row>
    <row r="9" spans="1:3">
      <c r="A9" s="4" t="s">
        <v>336</v>
      </c>
    </row>
    <row r="10" spans="1:3">
      <c r="A10" s="3" t="s">
        <v>333</v>
      </c>
    </row>
    <row r="11" spans="1:3">
      <c r="A11" s="4" t="s">
        <v>335</v>
      </c>
      <c r="B11" s="5" t="n">
        <v>0</v>
      </c>
      <c r="C11" s="7" t="n">
        <v>0</v>
      </c>
    </row>
    <row r="12" spans="1:3">
      <c r="A12" s="4" t="s">
        <v>337</v>
      </c>
    </row>
    <row r="13" spans="1:3">
      <c r="A13" s="3" t="s">
        <v>338</v>
      </c>
    </row>
    <row r="14" spans="1:3">
      <c r="A14" s="4" t="s">
        <v>339</v>
      </c>
      <c r="B14" s="5" t="n">
        <v>0</v>
      </c>
    </row>
    <row r="15" spans="1:3">
      <c r="A15" s="4" t="s">
        <v>340</v>
      </c>
      <c r="B15" s="5" t="n">
        <v>1315000</v>
      </c>
    </row>
    <row r="16" spans="1:3">
      <c r="A16" s="4" t="s">
        <v>341</v>
      </c>
      <c r="B16" s="5" t="n">
        <v>0</v>
      </c>
    </row>
    <row r="17" spans="1:3">
      <c r="A17" s="4" t="s">
        <v>342</v>
      </c>
      <c r="B17" s="5" t="n">
        <v>1315000</v>
      </c>
    </row>
    <row r="18" spans="1:3">
      <c r="A18" s="4" t="s">
        <v>343</v>
      </c>
    </row>
    <row r="19" spans="1:3">
      <c r="A19" s="3" t="s">
        <v>333</v>
      </c>
    </row>
    <row r="20" spans="1:3">
      <c r="A20" s="4" t="s">
        <v>311</v>
      </c>
      <c r="B20" s="5" t="n">
        <v>400000</v>
      </c>
    </row>
    <row r="21" spans="1:3">
      <c r="A21" s="4" t="s">
        <v>344</v>
      </c>
    </row>
    <row r="22" spans="1:3">
      <c r="A22" s="3" t="s">
        <v>333</v>
      </c>
    </row>
    <row r="23" spans="1:3">
      <c r="A23" s="4" t="s">
        <v>33</v>
      </c>
      <c r="B23" s="5" t="n">
        <v>1400000</v>
      </c>
    </row>
    <row r="24" spans="1:3">
      <c r="A24" s="4" t="s">
        <v>345</v>
      </c>
    </row>
    <row r="25" spans="1:3">
      <c r="A25" s="3" t="s">
        <v>333</v>
      </c>
    </row>
    <row r="26" spans="1:3">
      <c r="A26" s="4" t="s">
        <v>311</v>
      </c>
      <c r="B26" s="5" t="n">
        <v>500000</v>
      </c>
    </row>
    <row r="27" spans="1:3">
      <c r="A27" s="4" t="s">
        <v>346</v>
      </c>
    </row>
    <row r="28" spans="1:3">
      <c r="A28" s="3" t="s">
        <v>333</v>
      </c>
    </row>
    <row r="29" spans="1:3">
      <c r="A29" s="4" t="s">
        <v>33</v>
      </c>
      <c r="B29" s="5" t="n">
        <v>100000</v>
      </c>
    </row>
    <row r="30" spans="1:3">
      <c r="A30" s="4" t="s">
        <v>347</v>
      </c>
    </row>
    <row r="31" spans="1:3">
      <c r="A31" s="3" t="s">
        <v>333</v>
      </c>
    </row>
    <row r="32" spans="1:3">
      <c r="A32" s="4" t="s">
        <v>33</v>
      </c>
      <c r="B32" s="5" t="n">
        <v>1300000</v>
      </c>
    </row>
    <row r="33" spans="1:3">
      <c r="A33" s="4" t="s">
        <v>318</v>
      </c>
    </row>
    <row r="34" spans="1:3">
      <c r="A34" s="3" t="s">
        <v>333</v>
      </c>
    </row>
    <row r="35" spans="1:3">
      <c r="A35" s="4" t="s">
        <v>33</v>
      </c>
      <c r="B35" s="5" t="n">
        <v>48159000</v>
      </c>
    </row>
    <row r="36" spans="1:3">
      <c r="A36" s="4" t="s">
        <v>348</v>
      </c>
    </row>
    <row r="37" spans="1:3">
      <c r="A37" s="3" t="s">
        <v>333</v>
      </c>
    </row>
    <row r="38" spans="1:3">
      <c r="A38" s="4" t="s">
        <v>29</v>
      </c>
      <c r="B38" s="5" t="n">
        <v>46309000</v>
      </c>
    </row>
    <row r="39" spans="1:3">
      <c r="A39" s="4" t="s">
        <v>349</v>
      </c>
    </row>
    <row r="40" spans="1:3">
      <c r="A40" s="3" t="s">
        <v>333</v>
      </c>
    </row>
    <row r="41" spans="1:3">
      <c r="A41" s="4" t="s">
        <v>29</v>
      </c>
      <c r="B41" s="5" t="n">
        <v>1850000</v>
      </c>
    </row>
    <row r="42" spans="1:3">
      <c r="A42" s="4" t="s">
        <v>350</v>
      </c>
    </row>
    <row r="43" spans="1:3">
      <c r="A43" s="3" t="s">
        <v>333</v>
      </c>
    </row>
    <row r="44" spans="1:3">
      <c r="A44" s="4" t="s">
        <v>33</v>
      </c>
      <c r="B44" s="5" t="n">
        <v>46794000</v>
      </c>
    </row>
    <row r="45" spans="1:3">
      <c r="A45" s="4" t="s">
        <v>351</v>
      </c>
    </row>
    <row r="46" spans="1:3">
      <c r="A46" s="3" t="s">
        <v>333</v>
      </c>
    </row>
    <row r="47" spans="1:3">
      <c r="A47" s="4" t="s">
        <v>29</v>
      </c>
      <c r="B47" s="5" t="n">
        <v>46309000</v>
      </c>
    </row>
    <row r="48" spans="1:3">
      <c r="A48" s="4" t="s">
        <v>352</v>
      </c>
    </row>
    <row r="49" spans="1:3">
      <c r="A49" s="3" t="s">
        <v>333</v>
      </c>
    </row>
    <row r="50" spans="1:3">
      <c r="A50" s="4" t="s">
        <v>29</v>
      </c>
      <c r="B50" s="5" t="n">
        <v>485000</v>
      </c>
    </row>
    <row r="51" spans="1:3">
      <c r="A51" s="4" t="s">
        <v>353</v>
      </c>
    </row>
    <row r="52" spans="1:3">
      <c r="A52" s="3" t="s">
        <v>333</v>
      </c>
    </row>
    <row r="53" spans="1:3">
      <c r="A53" s="4" t="s">
        <v>33</v>
      </c>
      <c r="B53" s="5" t="n">
        <v>50000</v>
      </c>
    </row>
    <row r="54" spans="1:3">
      <c r="A54" s="4" t="s">
        <v>354</v>
      </c>
    </row>
    <row r="55" spans="1:3">
      <c r="A55" s="3" t="s">
        <v>333</v>
      </c>
    </row>
    <row r="56" spans="1:3">
      <c r="A56" s="4" t="s">
        <v>29</v>
      </c>
      <c r="B56" s="5" t="n">
        <v>0</v>
      </c>
    </row>
    <row r="57" spans="1:3">
      <c r="A57" s="4" t="s">
        <v>355</v>
      </c>
    </row>
    <row r="58" spans="1:3">
      <c r="A58" s="3" t="s">
        <v>333</v>
      </c>
    </row>
    <row r="59" spans="1:3">
      <c r="A59" s="4" t="s">
        <v>29</v>
      </c>
      <c r="B59" s="5" t="n">
        <v>50000</v>
      </c>
    </row>
    <row r="60" spans="1:3">
      <c r="A60" s="4" t="s">
        <v>356</v>
      </c>
    </row>
    <row r="61" spans="1:3">
      <c r="A61" s="3" t="s">
        <v>333</v>
      </c>
    </row>
    <row r="62" spans="1:3">
      <c r="A62" s="4" t="s">
        <v>33</v>
      </c>
      <c r="B62" s="5" t="n">
        <v>1315000</v>
      </c>
    </row>
    <row r="63" spans="1:3">
      <c r="A63" s="4" t="s">
        <v>357</v>
      </c>
    </row>
    <row r="64" spans="1:3">
      <c r="A64" s="3" t="s">
        <v>333</v>
      </c>
    </row>
    <row r="65" spans="1:3">
      <c r="A65" s="4" t="s">
        <v>29</v>
      </c>
      <c r="B65" s="5" t="n">
        <v>0</v>
      </c>
    </row>
    <row r="66" spans="1:3">
      <c r="A66" s="4" t="s">
        <v>358</v>
      </c>
    </row>
    <row r="67" spans="1:3">
      <c r="A67" s="3" t="s">
        <v>333</v>
      </c>
    </row>
    <row r="68" spans="1:3">
      <c r="A68" s="4" t="s">
        <v>29</v>
      </c>
      <c r="B68" s="7" t="n">
        <v>131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4348</v>
      </c>
      <c r="C3" s="7" t="n">
        <v>4998</v>
      </c>
    </row>
    <row r="4" spans="1:3">
      <c r="A4" s="4" t="s">
        <v>362</v>
      </c>
      <c r="B4" s="5" t="n">
        <v>1975</v>
      </c>
      <c r="C4" s="5" t="n">
        <v>1975</v>
      </c>
    </row>
    <row r="5" spans="1:3">
      <c r="A5" s="4" t="s">
        <v>363</v>
      </c>
      <c r="B5" s="5" t="n">
        <v>1911</v>
      </c>
      <c r="C5" s="5" t="n">
        <v>2068</v>
      </c>
    </row>
    <row r="6" spans="1:3">
      <c r="A6" s="4" t="s">
        <v>364</v>
      </c>
      <c r="B6" s="5" t="n">
        <v>1772</v>
      </c>
      <c r="C6" s="5" t="n">
        <v>1584</v>
      </c>
    </row>
    <row r="7" spans="1:3">
      <c r="A7" s="4" t="s">
        <v>365</v>
      </c>
      <c r="B7" s="5" t="n">
        <v>1783</v>
      </c>
      <c r="C7" s="5" t="n">
        <v>2133</v>
      </c>
    </row>
    <row r="8" spans="1:3">
      <c r="A8" s="4" t="s">
        <v>366</v>
      </c>
      <c r="B8" s="5" t="n">
        <v>887</v>
      </c>
      <c r="C8" s="5" t="n">
        <v>2188</v>
      </c>
    </row>
    <row r="9" spans="1:3">
      <c r="A9" s="4" t="s">
        <v>367</v>
      </c>
      <c r="B9" s="5" t="n">
        <v>942</v>
      </c>
      <c r="C9" s="5" t="n">
        <v>2058</v>
      </c>
    </row>
    <row r="10" spans="1:3">
      <c r="A10" s="4" t="s">
        <v>368</v>
      </c>
      <c r="B10" s="5" t="n">
        <v>14561</v>
      </c>
      <c r="C10" s="5" t="n">
        <v>17004</v>
      </c>
    </row>
    <row r="11" spans="1:3">
      <c r="A11" s="4" t="s">
        <v>369</v>
      </c>
      <c r="B11" s="5" t="n">
        <v>2507</v>
      </c>
      <c r="C11" s="5" t="n">
        <v>1816</v>
      </c>
    </row>
    <row r="12" spans="1:3">
      <c r="A12" s="4" t="s">
        <v>46</v>
      </c>
    </row>
    <row r="13" spans="1:3">
      <c r="A13" s="3" t="s">
        <v>360</v>
      </c>
    </row>
    <row r="14" spans="1:3">
      <c r="A14" s="4" t="s">
        <v>368</v>
      </c>
      <c r="B14" s="7" t="n">
        <v>943</v>
      </c>
      <c r="C1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0</v>
      </c>
      <c r="B1" s="2" t="s">
        <v>2</v>
      </c>
      <c r="C1" s="2" t="s">
        <v>25</v>
      </c>
    </row>
    <row r="2" spans="1:3">
      <c r="A2" s="3" t="s">
        <v>371</v>
      </c>
    </row>
    <row r="3" spans="1:3">
      <c r="A3" s="4" t="s">
        <v>372</v>
      </c>
      <c r="B3" s="7" t="n">
        <v>9066</v>
      </c>
      <c r="C3" s="7" t="n">
        <v>52178</v>
      </c>
    </row>
    <row r="4" spans="1:3">
      <c r="A4" s="4" t="s">
        <v>373</v>
      </c>
    </row>
    <row r="5" spans="1:3">
      <c r="A5" s="3" t="s">
        <v>371</v>
      </c>
    </row>
    <row r="6" spans="1:3">
      <c r="A6" s="4" t="s">
        <v>372</v>
      </c>
      <c r="B6" s="5" t="n">
        <v>0</v>
      </c>
      <c r="C6" s="5" t="n">
        <v>43593</v>
      </c>
    </row>
    <row r="7" spans="1:3">
      <c r="A7" s="4" t="s">
        <v>374</v>
      </c>
      <c r="C7" s="5" t="n">
        <v>1207</v>
      </c>
    </row>
    <row r="8" spans="1:3">
      <c r="A8" s="4" t="s">
        <v>375</v>
      </c>
    </row>
    <row r="9" spans="1:3">
      <c r="A9" s="3" t="s">
        <v>371</v>
      </c>
    </row>
    <row r="10" spans="1:3">
      <c r="A10" s="4" t="s">
        <v>372</v>
      </c>
      <c r="B10" s="5" t="n">
        <v>9066</v>
      </c>
      <c r="C10" s="5" t="n">
        <v>8585</v>
      </c>
    </row>
    <row r="11" spans="1:3">
      <c r="A11" s="4" t="s">
        <v>376</v>
      </c>
      <c r="B11" s="7" t="n">
        <v>934</v>
      </c>
      <c r="C11" s="7" t="n">
        <v>1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377</v>
      </c>
      <c r="B1" s="2" t="s">
        <v>378</v>
      </c>
      <c r="C1" s="2" t="s">
        <v>379</v>
      </c>
      <c r="D1" s="2" t="s">
        <v>380</v>
      </c>
      <c r="E1" s="2" t="s">
        <v>381</v>
      </c>
      <c r="F1" s="2" t="s">
        <v>382</v>
      </c>
      <c r="G1" s="2" t="s">
        <v>381</v>
      </c>
      <c r="H1" s="2" t="s">
        <v>382</v>
      </c>
      <c r="I1" s="2" t="s">
        <v>383</v>
      </c>
    </row>
    <row r="2" spans="1:9">
      <c r="A2" s="3" t="s">
        <v>371</v>
      </c>
    </row>
    <row r="3" spans="1:9">
      <c r="A3" s="4" t="s">
        <v>384</v>
      </c>
      <c r="E3" s="7" t="n">
        <v>10000000</v>
      </c>
      <c r="G3" s="7" t="n">
        <v>10000000</v>
      </c>
    </row>
    <row r="4" spans="1:9">
      <c r="A4" s="4" t="s">
        <v>373</v>
      </c>
    </row>
    <row r="5" spans="1:9">
      <c r="A5" s="3" t="s">
        <v>371</v>
      </c>
    </row>
    <row r="6" spans="1:9">
      <c r="A6" s="4" t="s">
        <v>385</v>
      </c>
      <c r="C6" s="7" t="n">
        <v>110000000</v>
      </c>
    </row>
    <row r="7" spans="1:9">
      <c r="A7" s="4" t="s">
        <v>386</v>
      </c>
      <c r="C7" s="4" t="s">
        <v>387</v>
      </c>
    </row>
    <row r="8" spans="1:9">
      <c r="A8" s="4" t="s">
        <v>388</v>
      </c>
      <c r="C8" s="4" t="s">
        <v>389</v>
      </c>
    </row>
    <row r="9" spans="1:9">
      <c r="A9" s="4" t="s">
        <v>65</v>
      </c>
      <c r="E9" s="5" t="n">
        <v>0</v>
      </c>
      <c r="F9" s="7" t="n">
        <v>1800000</v>
      </c>
      <c r="G9" s="5" t="n">
        <v>1500000</v>
      </c>
      <c r="H9" s="7" t="n">
        <v>5300000</v>
      </c>
    </row>
    <row r="10" spans="1:9">
      <c r="A10" s="4" t="s">
        <v>375</v>
      </c>
    </row>
    <row r="11" spans="1:9">
      <c r="A11" s="3" t="s">
        <v>371</v>
      </c>
    </row>
    <row r="12" spans="1:9">
      <c r="A12" s="4" t="s">
        <v>385</v>
      </c>
      <c r="D12" s="7" t="n">
        <v>10000000</v>
      </c>
    </row>
    <row r="13" spans="1:9">
      <c r="A13" s="4" t="s">
        <v>388</v>
      </c>
      <c r="D13" s="4" t="s">
        <v>390</v>
      </c>
    </row>
    <row r="14" spans="1:9">
      <c r="A14" s="4" t="s">
        <v>65</v>
      </c>
      <c r="E14" s="5" t="n">
        <v>300000</v>
      </c>
      <c r="F14" s="7" t="n">
        <v>300000</v>
      </c>
      <c r="G14" s="5" t="n">
        <v>1000000</v>
      </c>
      <c r="H14" s="7" t="n">
        <v>100000</v>
      </c>
    </row>
    <row r="15" spans="1:9">
      <c r="A15" s="4" t="s">
        <v>391</v>
      </c>
      <c r="D15" s="5" t="n">
        <v>1108033</v>
      </c>
    </row>
    <row r="16" spans="1:9">
      <c r="A16" s="4" t="s">
        <v>392</v>
      </c>
      <c r="D16" s="7" t="n">
        <v>3800000</v>
      </c>
    </row>
    <row r="17" spans="1:9">
      <c r="A17" s="4" t="s">
        <v>393</v>
      </c>
      <c r="E17" s="5" t="n">
        <v>10200000</v>
      </c>
      <c r="G17" s="5" t="n">
        <v>10200000</v>
      </c>
      <c r="I17" s="7" t="n">
        <v>10200000</v>
      </c>
    </row>
    <row r="18" spans="1:9">
      <c r="A18" s="4" t="s">
        <v>394</v>
      </c>
    </row>
    <row r="19" spans="1:9">
      <c r="A19" s="3" t="s">
        <v>371</v>
      </c>
    </row>
    <row r="20" spans="1:9">
      <c r="A20" s="4" t="s">
        <v>395</v>
      </c>
      <c r="B20" s="4" t="s">
        <v>396</v>
      </c>
    </row>
    <row r="21" spans="1:9">
      <c r="A21" s="4" t="s">
        <v>385</v>
      </c>
      <c r="B21" s="7" t="n">
        <v>15000000</v>
      </c>
    </row>
    <row r="22" spans="1:9">
      <c r="A22" s="4" t="s">
        <v>397</v>
      </c>
      <c r="E22" s="5" t="n">
        <v>0</v>
      </c>
    </row>
    <row r="23" spans="1:9">
      <c r="A23" s="4" t="s">
        <v>398</v>
      </c>
      <c r="B23" s="5" t="n">
        <v>5</v>
      </c>
    </row>
    <row r="24" spans="1:9">
      <c r="A24" s="4" t="s">
        <v>399</v>
      </c>
      <c r="B24" s="5" t="n">
        <v>7</v>
      </c>
    </row>
    <row r="25" spans="1:9">
      <c r="A25" s="4" t="s">
        <v>400</v>
      </c>
      <c r="B25" s="7" t="n">
        <v>15000000</v>
      </c>
    </row>
    <row r="26" spans="1:9">
      <c r="A26" s="4" t="s">
        <v>401</v>
      </c>
    </row>
    <row r="27" spans="1:9">
      <c r="A27" s="3" t="s">
        <v>371</v>
      </c>
    </row>
    <row r="28" spans="1:9">
      <c r="A28" s="4" t="s">
        <v>402</v>
      </c>
      <c r="B28" s="4" t="s">
        <v>403</v>
      </c>
    </row>
    <row r="29" spans="1:9">
      <c r="A29" s="4" t="s">
        <v>404</v>
      </c>
    </row>
    <row r="30" spans="1:9">
      <c r="A30" s="3" t="s">
        <v>371</v>
      </c>
    </row>
    <row r="31" spans="1:9">
      <c r="A31" s="4" t="s">
        <v>402</v>
      </c>
      <c r="B31" s="4" t="s">
        <v>405</v>
      </c>
    </row>
    <row r="32" spans="1:9">
      <c r="A32" s="4" t="s">
        <v>406</v>
      </c>
    </row>
    <row r="33" spans="1:9">
      <c r="A33" s="3" t="s">
        <v>371</v>
      </c>
    </row>
    <row r="34" spans="1:9">
      <c r="A34" s="4" t="s">
        <v>385</v>
      </c>
      <c r="E34" s="7" t="n">
        <v>10000000</v>
      </c>
      <c r="G34" s="7"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408</v>
      </c>
      <c r="D1" s="2" t="s">
        <v>25</v>
      </c>
      <c r="E1" s="2" t="s">
        <v>409</v>
      </c>
    </row>
    <row r="2" spans="1:5">
      <c r="A2" s="3" t="s">
        <v>371</v>
      </c>
    </row>
    <row r="3" spans="1:5">
      <c r="A3" s="4" t="s">
        <v>35</v>
      </c>
      <c r="B3" s="7" t="n">
        <v>116698</v>
      </c>
      <c r="D3" s="7" t="n">
        <v>49793</v>
      </c>
    </row>
    <row r="4" spans="1:5">
      <c r="A4" s="4" t="s">
        <v>410</v>
      </c>
    </row>
    <row r="5" spans="1:5">
      <c r="A5" s="3" t="s">
        <v>371</v>
      </c>
    </row>
    <row r="6" spans="1:5">
      <c r="A6" s="4" t="s">
        <v>35</v>
      </c>
      <c r="B6" s="5" t="n">
        <v>116698</v>
      </c>
      <c r="D6" s="5" t="n">
        <v>49793</v>
      </c>
    </row>
    <row r="7" spans="1:5">
      <c r="A7" s="4" t="s">
        <v>411</v>
      </c>
    </row>
    <row r="8" spans="1:5">
      <c r="A8" s="3" t="s">
        <v>371</v>
      </c>
    </row>
    <row r="9" spans="1:5">
      <c r="A9" s="4" t="s">
        <v>35</v>
      </c>
      <c r="B9" s="5" t="n">
        <v>50235</v>
      </c>
      <c r="D9" s="5" t="n">
        <v>49793</v>
      </c>
    </row>
    <row r="10" spans="1:5">
      <c r="A10" s="4" t="s">
        <v>374</v>
      </c>
      <c r="B10" s="5" t="n">
        <v>3360</v>
      </c>
      <c r="D10" s="5" t="n">
        <v>3802</v>
      </c>
      <c r="E10" s="7" t="n">
        <v>3800</v>
      </c>
    </row>
    <row r="11" spans="1:5">
      <c r="A11" s="4" t="s">
        <v>412</v>
      </c>
    </row>
    <row r="12" spans="1:5">
      <c r="A12" s="3" t="s">
        <v>371</v>
      </c>
    </row>
    <row r="13" spans="1:5">
      <c r="A13" s="4" t="s">
        <v>35</v>
      </c>
      <c r="B13" s="5" t="n">
        <v>66463</v>
      </c>
      <c r="D13" s="7" t="n">
        <v>0</v>
      </c>
    </row>
    <row r="14" spans="1:5">
      <c r="A14" s="4" t="s">
        <v>374</v>
      </c>
      <c r="B14" s="7" t="n">
        <v>2537</v>
      </c>
      <c r="C14" s="7" t="n">
        <v>-2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5"/>
    <col customWidth="1" max="8" min="8" width="14"/>
    <col customWidth="1" max="9" min="9" width="15"/>
    <col customWidth="1" max="10" min="10" width="15"/>
  </cols>
  <sheetData>
    <row r="1" spans="1:10">
      <c r="A1" s="1" t="s">
        <v>413</v>
      </c>
      <c r="B1" s="2" t="s">
        <v>51</v>
      </c>
      <c r="D1" s="2" t="s">
        <v>1</v>
      </c>
    </row>
    <row r="2" spans="1:10">
      <c r="B2" s="2" t="s">
        <v>2</v>
      </c>
      <c r="C2" s="2" t="s">
        <v>52</v>
      </c>
      <c r="D2" s="2" t="s">
        <v>2</v>
      </c>
      <c r="E2" s="2" t="s">
        <v>52</v>
      </c>
      <c r="F2" s="2" t="s">
        <v>408</v>
      </c>
      <c r="G2" s="2" t="s">
        <v>414</v>
      </c>
      <c r="H2" s="2" t="s">
        <v>25</v>
      </c>
      <c r="I2" s="2" t="s">
        <v>409</v>
      </c>
      <c r="J2" s="2" t="s">
        <v>415</v>
      </c>
    </row>
    <row r="3" spans="1:10">
      <c r="A3" s="4" t="s">
        <v>416</v>
      </c>
    </row>
    <row r="4" spans="1:10">
      <c r="A4" s="3" t="s">
        <v>371</v>
      </c>
    </row>
    <row r="5" spans="1:10">
      <c r="A5" s="4" t="s">
        <v>385</v>
      </c>
      <c r="I5" s="7" t="n">
        <v>53600000</v>
      </c>
      <c r="J5" s="7" t="n">
        <v>25000000</v>
      </c>
    </row>
    <row r="6" spans="1:10">
      <c r="A6" s="4" t="s">
        <v>262</v>
      </c>
      <c r="I6" s="4" t="s">
        <v>263</v>
      </c>
      <c r="J6" s="4" t="s">
        <v>263</v>
      </c>
    </row>
    <row r="7" spans="1:10">
      <c r="A7" s="4" t="s">
        <v>417</v>
      </c>
      <c r="B7" s="7" t="n">
        <v>3360000</v>
      </c>
      <c r="D7" s="7" t="n">
        <v>3360000</v>
      </c>
      <c r="H7" s="7" t="n">
        <v>3802000</v>
      </c>
      <c r="I7" s="7" t="n">
        <v>3800000</v>
      </c>
    </row>
    <row r="8" spans="1:10">
      <c r="A8" s="4" t="s">
        <v>393</v>
      </c>
      <c r="B8" s="5" t="n">
        <v>52600000</v>
      </c>
      <c r="D8" s="5" t="n">
        <v>52600000</v>
      </c>
    </row>
    <row r="9" spans="1:10">
      <c r="A9" s="4" t="s">
        <v>418</v>
      </c>
      <c r="B9" s="5" t="n">
        <v>1000000</v>
      </c>
      <c r="C9" s="7" t="n">
        <v>300000</v>
      </c>
      <c r="D9" s="7" t="n">
        <v>3000000</v>
      </c>
      <c r="E9" s="7" t="n">
        <v>300000</v>
      </c>
    </row>
    <row r="10" spans="1:10">
      <c r="A10" s="4" t="s">
        <v>419</v>
      </c>
    </row>
    <row r="11" spans="1:10">
      <c r="A11" s="3" t="s">
        <v>371</v>
      </c>
    </row>
    <row r="12" spans="1:10">
      <c r="A12" s="4" t="s">
        <v>267</v>
      </c>
      <c r="D12" s="4" t="s">
        <v>268</v>
      </c>
    </row>
    <row r="13" spans="1:10">
      <c r="A13" s="4" t="s">
        <v>420</v>
      </c>
    </row>
    <row r="14" spans="1:10">
      <c r="A14" s="3" t="s">
        <v>371</v>
      </c>
    </row>
    <row r="15" spans="1:10">
      <c r="A15" s="4" t="s">
        <v>385</v>
      </c>
      <c r="F15" s="7" t="n">
        <v>69000000</v>
      </c>
      <c r="G15" s="7" t="n">
        <v>34500000</v>
      </c>
    </row>
    <row r="16" spans="1:10">
      <c r="A16" s="4" t="s">
        <v>262</v>
      </c>
      <c r="F16" s="4" t="s">
        <v>265</v>
      </c>
    </row>
    <row r="17" spans="1:10">
      <c r="A17" s="4" t="s">
        <v>417</v>
      </c>
      <c r="B17" s="5" t="n">
        <v>2537000</v>
      </c>
      <c r="D17" s="7" t="n">
        <v>2537000</v>
      </c>
      <c r="F17" s="7" t="n">
        <v>-2800000</v>
      </c>
    </row>
    <row r="18" spans="1:10">
      <c r="A18" s="4" t="s">
        <v>393</v>
      </c>
      <c r="B18" s="5" t="n">
        <v>70100000</v>
      </c>
      <c r="D18" s="5" t="n">
        <v>70100000</v>
      </c>
    </row>
    <row r="19" spans="1:10">
      <c r="A19" s="4" t="s">
        <v>418</v>
      </c>
      <c r="B19" s="7" t="n">
        <v>1400000</v>
      </c>
      <c r="D19" s="7" t="n">
        <v>3500000</v>
      </c>
    </row>
    <row r="20" spans="1:10">
      <c r="A20" s="4" t="s">
        <v>421</v>
      </c>
    </row>
    <row r="21" spans="1:10">
      <c r="A21" s="3" t="s">
        <v>371</v>
      </c>
    </row>
    <row r="22" spans="1:10">
      <c r="A22" s="4" t="s">
        <v>267</v>
      </c>
      <c r="D22" s="4" t="s">
        <v>2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360</v>
      </c>
    </row>
    <row r="3" spans="1:3">
      <c r="A3" s="4" t="s">
        <v>423</v>
      </c>
      <c r="B3" s="7" t="n">
        <v>2655</v>
      </c>
      <c r="C3" s="7" t="n">
        <v>7978</v>
      </c>
    </row>
    <row r="4" spans="1:3">
      <c r="A4" s="4" t="s">
        <v>424</v>
      </c>
      <c r="B4" s="5" t="n">
        <v>7330</v>
      </c>
      <c r="C4" s="5" t="n">
        <v>15533</v>
      </c>
    </row>
    <row r="5" spans="1:3">
      <c r="A5" s="4" t="s">
        <v>425</v>
      </c>
      <c r="B5" s="5" t="n">
        <v>4133</v>
      </c>
      <c r="C5" s="5" t="n">
        <v>6472</v>
      </c>
    </row>
    <row r="6" spans="1:3">
      <c r="A6" s="4" t="s">
        <v>426</v>
      </c>
      <c r="B6" s="5" t="n">
        <v>1294</v>
      </c>
      <c r="C6" s="5" t="n">
        <v>558</v>
      </c>
    </row>
    <row r="7" spans="1:3">
      <c r="A7" s="4" t="s">
        <v>427</v>
      </c>
      <c r="B7" s="5" t="n">
        <v>240</v>
      </c>
      <c r="C7" s="5" t="n">
        <v>425</v>
      </c>
    </row>
    <row r="8" spans="1:3">
      <c r="A8" s="4" t="s">
        <v>428</v>
      </c>
      <c r="B8" s="5" t="n">
        <v>2592</v>
      </c>
      <c r="C8" s="5" t="n">
        <v>2833</v>
      </c>
    </row>
    <row r="9" spans="1:3">
      <c r="A9" s="4" t="s">
        <v>429</v>
      </c>
      <c r="B9" s="5" t="n">
        <v>170</v>
      </c>
      <c r="C9" s="5" t="n">
        <v>202</v>
      </c>
    </row>
    <row r="10" spans="1:3">
      <c r="A10" s="4" t="s">
        <v>60</v>
      </c>
      <c r="B10" s="5" t="n">
        <v>142</v>
      </c>
      <c r="C10" s="5" t="n">
        <v>985</v>
      </c>
    </row>
    <row r="11" spans="1:3">
      <c r="A11" s="4" t="s">
        <v>430</v>
      </c>
      <c r="B11" s="5" t="n">
        <v>1738</v>
      </c>
      <c r="C11" s="5" t="n">
        <v>2192</v>
      </c>
    </row>
    <row r="12" spans="1:3">
      <c r="A12" s="4" t="s">
        <v>431</v>
      </c>
      <c r="B12" s="5" t="n">
        <v>20564</v>
      </c>
      <c r="C12" s="5" t="n">
        <v>37178</v>
      </c>
    </row>
    <row r="13" spans="1:3">
      <c r="A13" s="4" t="s">
        <v>46</v>
      </c>
    </row>
    <row r="14" spans="1:3">
      <c r="A14" s="3" t="s">
        <v>360</v>
      </c>
    </row>
    <row r="15" spans="1:3">
      <c r="A15" s="4" t="s">
        <v>432</v>
      </c>
      <c r="B15" s="7" t="n">
        <v>270</v>
      </c>
      <c r="C1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1</v>
      </c>
      <c r="D1" s="2" t="s">
        <v>1</v>
      </c>
    </row>
    <row r="2" spans="1:5">
      <c r="B2" s="2" t="s">
        <v>2</v>
      </c>
      <c r="C2" s="2" t="s">
        <v>52</v>
      </c>
      <c r="D2" s="2" t="s">
        <v>2</v>
      </c>
      <c r="E2" s="2" t="s">
        <v>52</v>
      </c>
    </row>
    <row r="3" spans="1:5">
      <c r="A3" s="4" t="s">
        <v>70</v>
      </c>
      <c r="B3" s="7" t="n">
        <v>4939</v>
      </c>
      <c r="C3" s="7" t="n">
        <v>1131</v>
      </c>
      <c r="D3" s="7" t="n">
        <v>15658</v>
      </c>
      <c r="E3" s="7" t="n">
        <v>3322</v>
      </c>
    </row>
    <row r="4" spans="1:5">
      <c r="A4" s="3" t="s">
        <v>77</v>
      </c>
    </row>
    <row r="5" spans="1:5">
      <c r="A5" s="4" t="s">
        <v>78</v>
      </c>
      <c r="B5" s="5" t="n">
        <v>-3175</v>
      </c>
      <c r="C5" s="5" t="n">
        <v>268</v>
      </c>
      <c r="D5" s="5" t="n">
        <v>-5517</v>
      </c>
      <c r="E5" s="5" t="n">
        <v>268</v>
      </c>
    </row>
    <row r="6" spans="1:5">
      <c r="A6" s="4" t="s">
        <v>79</v>
      </c>
      <c r="B6" s="5" t="n">
        <v>1764</v>
      </c>
      <c r="C6" s="5" t="n">
        <v>1399</v>
      </c>
      <c r="D6" s="5" t="n">
        <v>10141</v>
      </c>
      <c r="E6" s="5" t="n">
        <v>3590</v>
      </c>
    </row>
    <row r="7" spans="1:5">
      <c r="A7" s="4" t="s">
        <v>80</v>
      </c>
      <c r="B7" s="5" t="n">
        <v>-153</v>
      </c>
      <c r="C7" s="5" t="n">
        <v>930</v>
      </c>
      <c r="D7" s="5" t="n">
        <v>5461</v>
      </c>
      <c r="E7" s="5" t="n">
        <v>2453</v>
      </c>
    </row>
    <row r="8" spans="1:5">
      <c r="A8" s="4" t="s">
        <v>46</v>
      </c>
    </row>
    <row r="9" spans="1:5">
      <c r="A9" s="3" t="s">
        <v>77</v>
      </c>
    </row>
    <row r="10" spans="1:5">
      <c r="A10" s="4" t="s">
        <v>81</v>
      </c>
      <c r="B10" s="7" t="n">
        <v>1917</v>
      </c>
      <c r="C10" s="7" t="n">
        <v>469</v>
      </c>
      <c r="D10" s="7" t="n">
        <v>4680</v>
      </c>
      <c r="E10" s="7" t="n">
        <v>11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37"/>
    <col customWidth="1" max="7" min="7" width="14"/>
    <col customWidth="1" max="8" min="8" width="14"/>
  </cols>
  <sheetData>
    <row r="1" spans="1:8">
      <c r="A1" s="1" t="s">
        <v>433</v>
      </c>
      <c r="B1" s="2" t="s">
        <v>434</v>
      </c>
      <c r="C1" s="2" t="s">
        <v>435</v>
      </c>
      <c r="D1" s="2" t="s">
        <v>2</v>
      </c>
      <c r="E1" s="2" t="s">
        <v>52</v>
      </c>
      <c r="F1" s="2" t="s">
        <v>2</v>
      </c>
      <c r="G1" s="2" t="s">
        <v>52</v>
      </c>
      <c r="H1" s="2" t="s">
        <v>25</v>
      </c>
    </row>
    <row r="2" spans="1:8">
      <c r="A2" s="3" t="s">
        <v>436</v>
      </c>
    </row>
    <row r="3" spans="1:8">
      <c r="A3" s="4" t="s">
        <v>60</v>
      </c>
      <c r="D3" s="7" t="n">
        <v>-14</v>
      </c>
      <c r="E3" s="7" t="n">
        <v>-212</v>
      </c>
      <c r="F3" s="7" t="n">
        <v>-845</v>
      </c>
      <c r="G3" s="7" t="n">
        <v>-238</v>
      </c>
    </row>
    <row r="4" spans="1:8">
      <c r="A4" s="4" t="s">
        <v>437</v>
      </c>
      <c r="F4" s="4" t="s">
        <v>438</v>
      </c>
    </row>
    <row r="5" spans="1:8">
      <c r="A5" s="4" t="s">
        <v>439</v>
      </c>
      <c r="D5" s="5" t="n">
        <v>600</v>
      </c>
      <c r="E5" s="7" t="n">
        <v>600</v>
      </c>
      <c r="F5" s="7" t="n">
        <v>1800</v>
      </c>
      <c r="G5" s="7" t="n">
        <v>1900</v>
      </c>
    </row>
    <row r="6" spans="1:8">
      <c r="A6" s="4" t="s">
        <v>375</v>
      </c>
    </row>
    <row r="7" spans="1:8">
      <c r="A7" s="3" t="s">
        <v>436</v>
      </c>
    </row>
    <row r="8" spans="1:8">
      <c r="A8" s="4" t="s">
        <v>440</v>
      </c>
      <c r="C8" s="7" t="n">
        <v>10000</v>
      </c>
    </row>
    <row r="9" spans="1:8">
      <c r="A9" s="4" t="s">
        <v>441</v>
      </c>
      <c r="C9" s="7" t="n">
        <v>4400</v>
      </c>
    </row>
    <row r="10" spans="1:8">
      <c r="A10" s="4" t="s">
        <v>442</v>
      </c>
      <c r="D10" s="5" t="n">
        <v>4100</v>
      </c>
      <c r="F10" s="5" t="n">
        <v>4100</v>
      </c>
      <c r="H10" s="7" t="n">
        <v>6500</v>
      </c>
    </row>
    <row r="11" spans="1:8">
      <c r="A11" s="4" t="s">
        <v>443</v>
      </c>
    </row>
    <row r="12" spans="1:8">
      <c r="A12" s="3" t="s">
        <v>436</v>
      </c>
    </row>
    <row r="13" spans="1:8">
      <c r="A13" s="4" t="s">
        <v>444</v>
      </c>
      <c r="D13" s="7" t="n">
        <v>300</v>
      </c>
      <c r="F13" s="7" t="n">
        <v>300</v>
      </c>
      <c r="H13" s="7" t="n">
        <v>500</v>
      </c>
    </row>
    <row r="14" spans="1:8">
      <c r="A14" s="4" t="s">
        <v>445</v>
      </c>
    </row>
    <row r="15" spans="1:8">
      <c r="A15" s="3" t="s">
        <v>436</v>
      </c>
    </row>
    <row r="16" spans="1:8">
      <c r="A16" s="4" t="s">
        <v>446</v>
      </c>
      <c r="B16" s="7" t="n">
        <v>65000</v>
      </c>
    </row>
    <row r="17" spans="1:8">
      <c r="A17" s="4" t="s">
        <v>447</v>
      </c>
      <c r="B17" s="5" t="n">
        <v>100000</v>
      </c>
    </row>
    <row r="18" spans="1:8">
      <c r="A18" s="4" t="s">
        <v>448</v>
      </c>
      <c r="B18" s="7" t="n">
        <v>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81</v>
      </c>
    </row>
    <row r="2" spans="1:2">
      <c r="A2" s="3" t="s">
        <v>170</v>
      </c>
    </row>
    <row r="3" spans="1:2">
      <c r="A3" s="4" t="s">
        <v>450</v>
      </c>
      <c r="B3" s="7" t="n">
        <v>675</v>
      </c>
    </row>
    <row r="4" spans="1:2">
      <c r="A4" s="5" t="n">
        <v>2018</v>
      </c>
      <c r="B4" s="5" t="n">
        <v>2704</v>
      </c>
    </row>
    <row r="5" spans="1:2">
      <c r="A5" s="5" t="n">
        <v>2019</v>
      </c>
      <c r="B5" s="5" t="n">
        <v>2710</v>
      </c>
    </row>
    <row r="6" spans="1:2">
      <c r="A6" s="5" t="n">
        <v>2020</v>
      </c>
      <c r="B6" s="5" t="n">
        <v>2833</v>
      </c>
    </row>
    <row r="7" spans="1:2">
      <c r="A7" s="5" t="n">
        <v>2021</v>
      </c>
      <c r="B7" s="5" t="n">
        <v>2430</v>
      </c>
    </row>
    <row r="8" spans="1:2">
      <c r="A8" s="4" t="s">
        <v>451</v>
      </c>
      <c r="B8" s="5" t="n">
        <v>4254</v>
      </c>
    </row>
    <row r="9" spans="1:2">
      <c r="A9" s="4" t="s">
        <v>452</v>
      </c>
      <c r="B9" s="7" t="n">
        <v>15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3</v>
      </c>
      <c r="B1" s="2" t="s">
        <v>51</v>
      </c>
      <c r="D1" s="2" t="s">
        <v>1</v>
      </c>
      <c r="F1" s="2" t="s">
        <v>454</v>
      </c>
      <c r="G1" s="2" t="s">
        <v>455</v>
      </c>
    </row>
    <row r="2" spans="1:7">
      <c r="B2" s="2" t="s">
        <v>381</v>
      </c>
      <c r="C2" s="2" t="s">
        <v>382</v>
      </c>
      <c r="D2" s="2" t="s">
        <v>381</v>
      </c>
      <c r="E2" s="2" t="s">
        <v>382</v>
      </c>
      <c r="F2" s="2" t="s">
        <v>383</v>
      </c>
      <c r="G2" s="2" t="s">
        <v>383</v>
      </c>
    </row>
    <row r="3" spans="1:7">
      <c r="A3" s="3" t="s">
        <v>456</v>
      </c>
    </row>
    <row r="4" spans="1:7">
      <c r="A4" s="4" t="s">
        <v>457</v>
      </c>
      <c r="B4" s="7" t="n">
        <v>400000</v>
      </c>
      <c r="C4" s="7" t="n">
        <v>400000</v>
      </c>
      <c r="D4" s="7" t="n">
        <v>1300000</v>
      </c>
      <c r="E4" s="7" t="n">
        <v>1300000</v>
      </c>
    </row>
    <row r="5" spans="1:7">
      <c r="A5" s="4" t="s">
        <v>458</v>
      </c>
      <c r="B5" s="5" t="n">
        <v>300000</v>
      </c>
      <c r="D5" s="5" t="n">
        <v>300000</v>
      </c>
      <c r="F5" s="7" t="n">
        <v>500000</v>
      </c>
      <c r="G5" s="7" t="n">
        <v>500000</v>
      </c>
    </row>
    <row r="6" spans="1:7">
      <c r="A6" s="4" t="s">
        <v>459</v>
      </c>
      <c r="B6" s="5" t="n">
        <v>1911000</v>
      </c>
      <c r="C6" s="5" t="n">
        <v>2023000</v>
      </c>
      <c r="D6" s="5" t="n">
        <v>6191000</v>
      </c>
      <c r="E6" s="5" t="n">
        <v>5646000</v>
      </c>
    </row>
    <row r="7" spans="1:7">
      <c r="A7" s="4" t="s">
        <v>460</v>
      </c>
      <c r="B7" s="5" t="n">
        <v>1911000</v>
      </c>
      <c r="D7" s="7" t="n">
        <v>1911000</v>
      </c>
      <c r="F7" s="5" t="n">
        <v>2068000</v>
      </c>
      <c r="G7" s="5" t="n">
        <v>2068000</v>
      </c>
    </row>
    <row r="8" spans="1:7">
      <c r="A8" s="4" t="s">
        <v>277</v>
      </c>
    </row>
    <row r="9" spans="1:7">
      <c r="A9" s="3" t="s">
        <v>456</v>
      </c>
    </row>
    <row r="10" spans="1:7">
      <c r="A10" s="4" t="s">
        <v>278</v>
      </c>
      <c r="D10" s="5" t="n">
        <v>1</v>
      </c>
    </row>
    <row r="11" spans="1:7">
      <c r="A11" s="4" t="s">
        <v>461</v>
      </c>
    </row>
    <row r="12" spans="1:7">
      <c r="A12" s="3" t="s">
        <v>456</v>
      </c>
    </row>
    <row r="13" spans="1:7">
      <c r="A13" s="4" t="s">
        <v>459</v>
      </c>
      <c r="B13" s="5" t="n">
        <v>860000</v>
      </c>
      <c r="C13" s="5" t="n">
        <v>991000</v>
      </c>
      <c r="D13" s="7" t="n">
        <v>2932000</v>
      </c>
      <c r="E13" s="5" t="n">
        <v>3019000</v>
      </c>
    </row>
    <row r="14" spans="1:7">
      <c r="A14" s="4" t="s">
        <v>460</v>
      </c>
      <c r="B14" s="5" t="n">
        <v>860000</v>
      </c>
      <c r="D14" s="5" t="n">
        <v>860000</v>
      </c>
      <c r="F14" s="5" t="n">
        <v>916000</v>
      </c>
      <c r="G14" s="5" t="n">
        <v>916000</v>
      </c>
    </row>
    <row r="15" spans="1:7">
      <c r="A15" s="4" t="s">
        <v>462</v>
      </c>
    </row>
    <row r="16" spans="1:7">
      <c r="A16" s="3" t="s">
        <v>456</v>
      </c>
    </row>
    <row r="17" spans="1:7">
      <c r="A17" s="4" t="s">
        <v>459</v>
      </c>
      <c r="B17" s="5" t="n">
        <v>746000</v>
      </c>
      <c r="C17" s="5" t="n">
        <v>780000</v>
      </c>
      <c r="D17" s="5" t="n">
        <v>2335000</v>
      </c>
      <c r="E17" s="5" t="n">
        <v>1997000</v>
      </c>
    </row>
    <row r="18" spans="1:7">
      <c r="A18" s="4" t="s">
        <v>460</v>
      </c>
      <c r="B18" s="5" t="n">
        <v>746000</v>
      </c>
      <c r="D18" s="5" t="n">
        <v>746000</v>
      </c>
      <c r="F18" s="5" t="n">
        <v>851000</v>
      </c>
      <c r="G18" s="5" t="n">
        <v>851000</v>
      </c>
    </row>
    <row r="19" spans="1:7">
      <c r="A19" s="4" t="s">
        <v>463</v>
      </c>
    </row>
    <row r="20" spans="1:7">
      <c r="A20" s="3" t="s">
        <v>456</v>
      </c>
    </row>
    <row r="21" spans="1:7">
      <c r="A21" s="4" t="s">
        <v>459</v>
      </c>
      <c r="B21" s="5" t="n">
        <v>305000</v>
      </c>
      <c r="C21" s="5" t="n">
        <v>252000</v>
      </c>
      <c r="D21" s="5" t="n">
        <v>924000</v>
      </c>
      <c r="E21" s="5" t="n">
        <v>630000</v>
      </c>
    </row>
    <row r="22" spans="1:7">
      <c r="A22" s="4" t="s">
        <v>460</v>
      </c>
      <c r="B22" s="5" t="n">
        <v>305000</v>
      </c>
      <c r="D22" s="5" t="n">
        <v>305000</v>
      </c>
      <c r="F22" s="7" t="n">
        <v>301000</v>
      </c>
      <c r="G22" s="7" t="n">
        <v>301000</v>
      </c>
    </row>
    <row r="23" spans="1:7">
      <c r="A23" s="4" t="s">
        <v>464</v>
      </c>
    </row>
    <row r="24" spans="1:7">
      <c r="A24" s="3" t="s">
        <v>456</v>
      </c>
    </row>
    <row r="25" spans="1:7">
      <c r="A25" s="4" t="s">
        <v>465</v>
      </c>
      <c r="F25" s="4" t="s">
        <v>268</v>
      </c>
    </row>
    <row r="26" spans="1:7">
      <c r="A26" s="4" t="s">
        <v>466</v>
      </c>
    </row>
    <row r="27" spans="1:7">
      <c r="A27" s="3" t="s">
        <v>456</v>
      </c>
    </row>
    <row r="28" spans="1:7">
      <c r="A28" s="4" t="s">
        <v>467</v>
      </c>
      <c r="G28" s="4" t="s">
        <v>468</v>
      </c>
    </row>
    <row r="29" spans="1:7">
      <c r="A29" s="4" t="s">
        <v>469</v>
      </c>
      <c r="B29" s="7" t="n">
        <v>0</v>
      </c>
      <c r="D29" s="7" t="n">
        <v>0</v>
      </c>
      <c r="F29" s="7" t="n">
        <v>7900000</v>
      </c>
      <c r="G29" s="7" t="n">
        <v>7900000</v>
      </c>
    </row>
    <row r="30" spans="1:7">
      <c r="A30" s="4" t="s">
        <v>457</v>
      </c>
      <c r="C30" s="7" t="n">
        <v>5300000</v>
      </c>
      <c r="E30" s="7" t="n">
        <v>16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70</v>
      </c>
      <c r="B1" s="2" t="s">
        <v>51</v>
      </c>
      <c r="D1" s="2" t="s">
        <v>1</v>
      </c>
    </row>
    <row r="2" spans="1:6">
      <c r="B2" s="2" t="s">
        <v>2</v>
      </c>
      <c r="C2" s="2" t="s">
        <v>52</v>
      </c>
      <c r="D2" s="2" t="s">
        <v>2</v>
      </c>
      <c r="E2" s="2" t="s">
        <v>52</v>
      </c>
      <c r="F2" s="2" t="s">
        <v>25</v>
      </c>
    </row>
    <row r="3" spans="1:6">
      <c r="A3" s="3" t="s">
        <v>178</v>
      </c>
    </row>
    <row r="4" spans="1:6">
      <c r="A4" s="4" t="s">
        <v>364</v>
      </c>
      <c r="B4" s="7" t="n">
        <v>1772000</v>
      </c>
      <c r="D4" s="7" t="n">
        <v>1772000</v>
      </c>
      <c r="F4" s="7" t="n">
        <v>1584000</v>
      </c>
    </row>
    <row r="5" spans="1:6">
      <c r="A5" s="4" t="s">
        <v>429</v>
      </c>
      <c r="B5" s="7" t="n">
        <v>170000</v>
      </c>
      <c r="D5" s="7" t="n">
        <v>170000</v>
      </c>
      <c r="F5" s="5" t="n">
        <v>202000</v>
      </c>
    </row>
    <row r="6" spans="1:6">
      <c r="A6" s="4" t="s">
        <v>471</v>
      </c>
      <c r="B6" s="4" t="s">
        <v>472</v>
      </c>
      <c r="C6" s="4" t="s">
        <v>473</v>
      </c>
      <c r="D6" s="4" t="s">
        <v>474</v>
      </c>
      <c r="E6" s="4" t="s">
        <v>475</v>
      </c>
    </row>
    <row r="7" spans="1:6">
      <c r="A7" s="4" t="s">
        <v>476</v>
      </c>
      <c r="B7" s="7" t="n">
        <v>100000</v>
      </c>
      <c r="D7" s="7" t="n">
        <v>200000</v>
      </c>
    </row>
    <row r="8" spans="1:6">
      <c r="A8" s="4" t="s">
        <v>477</v>
      </c>
      <c r="B8" s="7" t="n">
        <v>0</v>
      </c>
      <c r="D8" s="7" t="n">
        <v>0</v>
      </c>
      <c r="F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51</v>
      </c>
      <c r="D1" s="2" t="s">
        <v>1</v>
      </c>
    </row>
    <row r="2" spans="1:6">
      <c r="B2" s="2" t="s">
        <v>2</v>
      </c>
      <c r="C2" s="2" t="s">
        <v>52</v>
      </c>
      <c r="D2" s="2" t="s">
        <v>2</v>
      </c>
      <c r="E2" s="2" t="s">
        <v>52</v>
      </c>
      <c r="F2" s="2" t="s">
        <v>25</v>
      </c>
    </row>
    <row r="3" spans="1:6">
      <c r="A3" s="3" t="s">
        <v>479</v>
      </c>
    </row>
    <row r="4" spans="1:6">
      <c r="A4" s="4" t="s">
        <v>480</v>
      </c>
      <c r="B4" s="7" t="n">
        <v>-14</v>
      </c>
      <c r="C4" s="7" t="n">
        <v>-212</v>
      </c>
      <c r="D4" s="7" t="n">
        <v>-845</v>
      </c>
      <c r="E4" s="7" t="n">
        <v>-238</v>
      </c>
    </row>
    <row r="5" spans="1:6">
      <c r="A5" s="4" t="s">
        <v>481</v>
      </c>
      <c r="B5" s="5" t="n">
        <v>142</v>
      </c>
      <c r="D5" s="7" t="n">
        <v>142</v>
      </c>
      <c r="F5" s="7" t="n">
        <v>985</v>
      </c>
    </row>
    <row r="6" spans="1:6">
      <c r="A6" s="4" t="s">
        <v>482</v>
      </c>
      <c r="D6" s="4" t="s">
        <v>268</v>
      </c>
    </row>
    <row r="7" spans="1:6">
      <c r="A7" s="4" t="s">
        <v>483</v>
      </c>
      <c r="D7" s="4" t="s">
        <v>484</v>
      </c>
    </row>
    <row r="8" spans="1:6">
      <c r="A8" s="4" t="s">
        <v>485</v>
      </c>
      <c r="D8" s="7" t="n">
        <v>400</v>
      </c>
      <c r="E8" s="5" t="n">
        <v>400</v>
      </c>
    </row>
    <row r="9" spans="1:6">
      <c r="A9" s="4" t="s">
        <v>486</v>
      </c>
      <c r="B9" s="5" t="n">
        <v>400</v>
      </c>
      <c r="D9" s="5" t="n">
        <v>400</v>
      </c>
      <c r="F9" s="7" t="n">
        <v>500</v>
      </c>
    </row>
    <row r="10" spans="1:6">
      <c r="A10" s="4" t="s">
        <v>96</v>
      </c>
      <c r="B10" s="5" t="n">
        <v>1200</v>
      </c>
      <c r="C10" s="5" t="n">
        <v>900</v>
      </c>
      <c r="D10" s="5" t="n">
        <v>2027</v>
      </c>
      <c r="E10" s="5" t="n">
        <v>2735</v>
      </c>
    </row>
    <row r="11" spans="1:6">
      <c r="A11" s="4" t="s">
        <v>97</v>
      </c>
      <c r="D11" s="5" t="n">
        <v>517</v>
      </c>
      <c r="E11" s="5" t="n">
        <v>0</v>
      </c>
    </row>
    <row r="12" spans="1:6">
      <c r="A12" s="4" t="s">
        <v>487</v>
      </c>
    </row>
    <row r="13" spans="1:6">
      <c r="A13" s="3" t="s">
        <v>479</v>
      </c>
    </row>
    <row r="14" spans="1:6">
      <c r="A14" s="4" t="s">
        <v>488</v>
      </c>
      <c r="B14" s="7" t="n">
        <v>600</v>
      </c>
      <c r="C14" s="7" t="n">
        <v>600</v>
      </c>
      <c r="D14" s="7" t="n">
        <v>1900</v>
      </c>
      <c r="E14" s="7" t="n">
        <v>1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52</v>
      </c>
    </row>
    <row r="3" spans="1:3">
      <c r="A3" s="3" t="s">
        <v>490</v>
      </c>
    </row>
    <row r="4" spans="1:3">
      <c r="A4" s="4" t="s">
        <v>491</v>
      </c>
      <c r="B4" s="7" t="n">
        <v>30805</v>
      </c>
    </row>
    <row r="5" spans="1:3">
      <c r="A5" s="4" t="s">
        <v>492</v>
      </c>
      <c r="B5" s="5" t="n">
        <v>53936</v>
      </c>
    </row>
    <row r="6" spans="1:3">
      <c r="A6" s="4" t="s">
        <v>493</v>
      </c>
    </row>
    <row r="7" spans="1:3">
      <c r="A7" s="3" t="s">
        <v>490</v>
      </c>
    </row>
    <row r="8" spans="1:3">
      <c r="A8" s="4" t="s">
        <v>491</v>
      </c>
      <c r="B8" s="5" t="n">
        <v>30805</v>
      </c>
      <c r="C8" s="7" t="n">
        <v>0</v>
      </c>
    </row>
    <row r="9" spans="1:3">
      <c r="A9" s="4" t="s">
        <v>494</v>
      </c>
      <c r="B9" s="5" t="n">
        <v>4699</v>
      </c>
      <c r="C9" s="5" t="n">
        <v>1116</v>
      </c>
    </row>
    <row r="10" spans="1:3">
      <c r="A10" s="4" t="s">
        <v>495</v>
      </c>
      <c r="B10" s="5" t="n">
        <v>23000</v>
      </c>
      <c r="C10" s="5" t="n">
        <v>12000</v>
      </c>
    </row>
    <row r="11" spans="1:3">
      <c r="A11" s="4" t="s">
        <v>99</v>
      </c>
      <c r="B11" s="5" t="n">
        <v>-4540</v>
      </c>
      <c r="C11" s="5" t="n">
        <v>-675</v>
      </c>
    </row>
    <row r="12" spans="1:3">
      <c r="A12" s="4" t="s">
        <v>496</v>
      </c>
      <c r="B12" s="5" t="n">
        <v>-28</v>
      </c>
      <c r="C12" s="5" t="n">
        <v>31</v>
      </c>
    </row>
    <row r="13" spans="1:3">
      <c r="A13" s="4" t="s">
        <v>497</v>
      </c>
      <c r="C13" s="5" t="n">
        <v>12196</v>
      </c>
    </row>
    <row r="14" spans="1:3">
      <c r="A14" s="4" t="s">
        <v>492</v>
      </c>
      <c r="B14" s="7" t="n">
        <v>53936</v>
      </c>
      <c r="C14" s="7" t="n">
        <v>246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499</v>
      </c>
      <c r="C1" s="2" t="s">
        <v>500</v>
      </c>
      <c r="D1" s="2" t="s">
        <v>2</v>
      </c>
      <c r="E1" s="2" t="s">
        <v>2</v>
      </c>
      <c r="F1" s="2" t="s">
        <v>2</v>
      </c>
      <c r="G1" s="2" t="s">
        <v>52</v>
      </c>
      <c r="H1" s="2" t="s">
        <v>25</v>
      </c>
      <c r="I1" s="2" t="s">
        <v>501</v>
      </c>
      <c r="J1" s="2" t="s">
        <v>502</v>
      </c>
    </row>
    <row r="2" spans="1:10">
      <c r="A2" s="3" t="s">
        <v>503</v>
      </c>
    </row>
    <row r="3" spans="1:10">
      <c r="A3" s="4" t="s">
        <v>124</v>
      </c>
      <c r="F3" s="7" t="n">
        <v>26270000</v>
      </c>
      <c r="G3" s="7" t="n">
        <v>23575000</v>
      </c>
    </row>
    <row r="4" spans="1:10">
      <c r="A4" s="4" t="s">
        <v>504</v>
      </c>
      <c r="D4" s="7" t="n">
        <v>53936000</v>
      </c>
      <c r="E4" s="7" t="n">
        <v>53936000</v>
      </c>
      <c r="F4" s="5" t="n">
        <v>53936000</v>
      </c>
      <c r="H4" s="7" t="n">
        <v>30805000</v>
      </c>
    </row>
    <row r="5" spans="1:10">
      <c r="A5" s="4" t="s">
        <v>505</v>
      </c>
    </row>
    <row r="6" spans="1:10">
      <c r="A6" s="3" t="s">
        <v>503</v>
      </c>
    </row>
    <row r="7" spans="1:10">
      <c r="A7" s="4" t="s">
        <v>124</v>
      </c>
      <c r="D7" s="5" t="n">
        <v>500000</v>
      </c>
      <c r="F7" s="5" t="n">
        <v>1400000</v>
      </c>
    </row>
    <row r="8" spans="1:10">
      <c r="A8" s="4" t="s">
        <v>506</v>
      </c>
      <c r="B8" s="7" t="n">
        <v>13800000</v>
      </c>
      <c r="C8" s="7" t="n">
        <v>10000000</v>
      </c>
    </row>
    <row r="9" spans="1:10">
      <c r="A9" s="4" t="s">
        <v>507</v>
      </c>
    </row>
    <row r="10" spans="1:10">
      <c r="A10" s="3" t="s">
        <v>503</v>
      </c>
    </row>
    <row r="11" spans="1:10">
      <c r="A11" s="4" t="s">
        <v>508</v>
      </c>
      <c r="B11" s="4" t="s">
        <v>509</v>
      </c>
    </row>
    <row r="12" spans="1:10">
      <c r="A12" s="4" t="s">
        <v>510</v>
      </c>
    </row>
    <row r="13" spans="1:10">
      <c r="A13" s="3" t="s">
        <v>503</v>
      </c>
    </row>
    <row r="14" spans="1:10">
      <c r="A14" s="4" t="s">
        <v>508</v>
      </c>
      <c r="B14" s="4" t="s">
        <v>511</v>
      </c>
    </row>
    <row r="15" spans="1:10">
      <c r="A15" s="4" t="s">
        <v>512</v>
      </c>
    </row>
    <row r="16" spans="1:10">
      <c r="A16" s="3" t="s">
        <v>503</v>
      </c>
    </row>
    <row r="17" spans="1:10">
      <c r="A17" s="4" t="s">
        <v>506</v>
      </c>
      <c r="C17" s="7" t="n">
        <v>50000000</v>
      </c>
    </row>
    <row r="18" spans="1:10">
      <c r="A18" s="4" t="s">
        <v>513</v>
      </c>
      <c r="E18" s="5" t="n">
        <v>53800000</v>
      </c>
    </row>
    <row r="19" spans="1:10">
      <c r="A19" s="4" t="s">
        <v>514</v>
      </c>
    </row>
    <row r="20" spans="1:10">
      <c r="A20" s="3" t="s">
        <v>503</v>
      </c>
    </row>
    <row r="21" spans="1:10">
      <c r="A21" s="4" t="s">
        <v>515</v>
      </c>
      <c r="E21" s="5" t="n">
        <v>51800000</v>
      </c>
    </row>
    <row r="22" spans="1:10">
      <c r="A22" s="4" t="s">
        <v>516</v>
      </c>
    </row>
    <row r="23" spans="1:10">
      <c r="A23" s="3" t="s">
        <v>503</v>
      </c>
    </row>
    <row r="24" spans="1:10">
      <c r="A24" s="4" t="s">
        <v>517</v>
      </c>
      <c r="C24" s="4" t="s">
        <v>518</v>
      </c>
    </row>
    <row r="25" spans="1:10">
      <c r="A25" s="4" t="s">
        <v>519</v>
      </c>
    </row>
    <row r="26" spans="1:10">
      <c r="A26" s="3" t="s">
        <v>503</v>
      </c>
    </row>
    <row r="27" spans="1:10">
      <c r="A27" s="4" t="s">
        <v>506</v>
      </c>
      <c r="B27" s="7" t="n">
        <v>40000000</v>
      </c>
    </row>
    <row r="28" spans="1:10">
      <c r="A28" s="4" t="s">
        <v>520</v>
      </c>
      <c r="C28" s="4" t="s">
        <v>521</v>
      </c>
    </row>
    <row r="29" spans="1:10">
      <c r="A29" s="4" t="s">
        <v>522</v>
      </c>
      <c r="C29" s="4" t="s">
        <v>511</v>
      </c>
    </row>
    <row r="30" spans="1:10">
      <c r="A30" s="4" t="s">
        <v>296</v>
      </c>
    </row>
    <row r="31" spans="1:10">
      <c r="A31" s="3" t="s">
        <v>503</v>
      </c>
    </row>
    <row r="32" spans="1:10">
      <c r="A32" s="4" t="s">
        <v>523</v>
      </c>
      <c r="D32" s="5" t="n">
        <v>-100000</v>
      </c>
      <c r="F32" s="5" t="n">
        <v>200000</v>
      </c>
    </row>
    <row r="33" spans="1:10">
      <c r="A33" s="4" t="s">
        <v>504</v>
      </c>
      <c r="D33" s="5" t="n">
        <v>-200000</v>
      </c>
      <c r="E33" s="5" t="n">
        <v>-200000</v>
      </c>
      <c r="F33" s="5" t="n">
        <v>-200000</v>
      </c>
    </row>
    <row r="34" spans="1:10">
      <c r="A34" s="4" t="s">
        <v>524</v>
      </c>
      <c r="D34" s="5" t="n">
        <v>2100000</v>
      </c>
      <c r="E34" s="5" t="n">
        <v>2100000</v>
      </c>
      <c r="F34" s="5" t="n">
        <v>2100000</v>
      </c>
    </row>
    <row r="35" spans="1:10">
      <c r="A35" s="4" t="s">
        <v>525</v>
      </c>
    </row>
    <row r="36" spans="1:10">
      <c r="A36" s="3" t="s">
        <v>503</v>
      </c>
    </row>
    <row r="37" spans="1:10">
      <c r="A37" s="4" t="s">
        <v>524</v>
      </c>
      <c r="D37" s="5" t="n">
        <v>2000000</v>
      </c>
      <c r="E37" s="5" t="n">
        <v>2000000</v>
      </c>
      <c r="F37" s="5" t="n">
        <v>2000000</v>
      </c>
    </row>
    <row r="38" spans="1:10">
      <c r="A38" s="4" t="s">
        <v>493</v>
      </c>
    </row>
    <row r="39" spans="1:10">
      <c r="A39" s="3" t="s">
        <v>503</v>
      </c>
    </row>
    <row r="40" spans="1:10">
      <c r="A40" s="4" t="s">
        <v>504</v>
      </c>
      <c r="D40" s="5" t="n">
        <v>53936000</v>
      </c>
      <c r="E40" s="5" t="n">
        <v>53936000</v>
      </c>
      <c r="F40" s="5" t="n">
        <v>53936000</v>
      </c>
      <c r="G40" s="7" t="n">
        <v>24668000</v>
      </c>
      <c r="H40" s="7" t="n">
        <v>30805000</v>
      </c>
      <c r="J40" s="7" t="n">
        <v>0</v>
      </c>
    </row>
    <row r="41" spans="1:10">
      <c r="A41" s="4" t="s">
        <v>526</v>
      </c>
    </row>
    <row r="42" spans="1:10">
      <c r="A42" s="3" t="s">
        <v>503</v>
      </c>
    </row>
    <row r="43" spans="1:10">
      <c r="A43" s="4" t="s">
        <v>527</v>
      </c>
      <c r="I43" s="7" t="n">
        <v>12200000</v>
      </c>
    </row>
    <row r="44" spans="1:10">
      <c r="A44" s="4" t="s">
        <v>523</v>
      </c>
      <c r="D44" s="5" t="n">
        <v>1200000</v>
      </c>
      <c r="F44" s="5" t="n">
        <v>3100000</v>
      </c>
    </row>
    <row r="45" spans="1:10">
      <c r="A45" s="4" t="s">
        <v>124</v>
      </c>
      <c r="D45" s="5" t="n">
        <v>1000000</v>
      </c>
      <c r="F45" s="5" t="n">
        <v>3100000</v>
      </c>
    </row>
    <row r="46" spans="1:10">
      <c r="A46" s="4" t="s">
        <v>504</v>
      </c>
      <c r="D46" s="5" t="n">
        <v>13400000</v>
      </c>
      <c r="E46" s="5" t="n">
        <v>13400000</v>
      </c>
      <c r="F46" s="5" t="n">
        <v>13400000</v>
      </c>
    </row>
    <row r="47" spans="1:10">
      <c r="A47" s="4" t="s">
        <v>528</v>
      </c>
    </row>
    <row r="48" spans="1:10">
      <c r="A48" s="3" t="s">
        <v>503</v>
      </c>
    </row>
    <row r="49" spans="1:10">
      <c r="A49" s="4" t="s">
        <v>523</v>
      </c>
      <c r="D49" s="5" t="n">
        <v>900000</v>
      </c>
      <c r="F49" s="5" t="n">
        <v>1800000</v>
      </c>
    </row>
    <row r="50" spans="1:10">
      <c r="A50" s="4" t="s">
        <v>529</v>
      </c>
    </row>
    <row r="51" spans="1:10">
      <c r="A51" s="3" t="s">
        <v>503</v>
      </c>
    </row>
    <row r="52" spans="1:10">
      <c r="A52" s="4" t="s">
        <v>504</v>
      </c>
      <c r="D52" s="7" t="n">
        <v>40800000</v>
      </c>
      <c r="E52" s="7" t="n">
        <v>40800000</v>
      </c>
      <c r="F52" s="7" t="n">
        <v>40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1</v>
      </c>
      <c r="D1" s="2" t="s">
        <v>1</v>
      </c>
    </row>
    <row r="2" spans="1:5">
      <c r="B2" s="2" t="s">
        <v>2</v>
      </c>
      <c r="C2" s="2" t="s">
        <v>52</v>
      </c>
      <c r="D2" s="2" t="s">
        <v>2</v>
      </c>
      <c r="E2" s="2" t="s">
        <v>52</v>
      </c>
    </row>
    <row r="3" spans="1:5">
      <c r="A3" s="4" t="s">
        <v>83</v>
      </c>
      <c r="B3" s="8" t="n">
        <v>0.3</v>
      </c>
      <c r="C3" s="8" t="n">
        <v>0.3</v>
      </c>
      <c r="D3" s="8" t="n">
        <v>0.4</v>
      </c>
      <c r="E3" s="8" t="n">
        <v>0.4</v>
      </c>
    </row>
    <row r="4" spans="1:5">
      <c r="A4" s="4" t="s">
        <v>48</v>
      </c>
    </row>
    <row r="5" spans="1:5">
      <c r="A5" s="4" t="s">
        <v>84</v>
      </c>
      <c r="B5" s="8" t="n">
        <v>0.1</v>
      </c>
      <c r="C5" s="8" t="n">
        <v>0.2</v>
      </c>
      <c r="D5" s="8" t="n">
        <v>0.1</v>
      </c>
      <c r="E5" s="8"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68"/>
    <col customWidth="1" max="5" min="5" width="53"/>
  </cols>
  <sheetData>
    <row r="1" spans="1:5">
      <c r="A1" s="1" t="s">
        <v>85</v>
      </c>
      <c r="B1" s="2" t="s">
        <v>86</v>
      </c>
      <c r="C1" s="2" t="s">
        <v>87</v>
      </c>
      <c r="D1" s="2" t="s">
        <v>88</v>
      </c>
      <c r="E1" s="2" t="s">
        <v>89</v>
      </c>
    </row>
    <row r="2" spans="1:5">
      <c r="A2" s="3" t="s">
        <v>90</v>
      </c>
    </row>
    <row r="3" spans="1:5">
      <c r="A3" s="4" t="s">
        <v>91</v>
      </c>
      <c r="B3" s="7" t="n">
        <v>32</v>
      </c>
      <c r="E3" s="7" t="n">
        <v>32</v>
      </c>
    </row>
    <row r="4" spans="1:5">
      <c r="A4" s="4" t="s">
        <v>92</v>
      </c>
      <c r="B4" s="5" t="n">
        <v>-48992</v>
      </c>
      <c r="C4" s="7" t="n">
        <v>166</v>
      </c>
      <c r="D4" s="7" t="n">
        <v>-1717</v>
      </c>
      <c r="E4" s="5" t="n">
        <v>-47441</v>
      </c>
    </row>
    <row r="5" spans="1:5">
      <c r="A5" s="3" t="s">
        <v>90</v>
      </c>
    </row>
    <row r="6" spans="1:5">
      <c r="A6" s="4" t="s">
        <v>93</v>
      </c>
      <c r="B6" s="5" t="n">
        <v>15658</v>
      </c>
      <c r="D6" s="5" t="n">
        <v>10</v>
      </c>
      <c r="E6" s="5" t="n">
        <v>10949</v>
      </c>
    </row>
    <row r="7" spans="1:5">
      <c r="A7" s="4" t="s">
        <v>94</v>
      </c>
      <c r="B7" s="5" t="n">
        <v>10959</v>
      </c>
    </row>
    <row r="8" spans="1:5">
      <c r="A8" s="4" t="s">
        <v>95</v>
      </c>
      <c r="B8" s="5" t="n">
        <v>-5491</v>
      </c>
      <c r="C8" s="5" t="n">
        <v>-5491</v>
      </c>
      <c r="E8" s="5" t="n">
        <v>0</v>
      </c>
    </row>
    <row r="9" spans="1:5">
      <c r="A9" s="4" t="s">
        <v>96</v>
      </c>
      <c r="B9" s="5" t="n">
        <v>2027</v>
      </c>
      <c r="E9" s="5" t="n">
        <v>2027</v>
      </c>
    </row>
    <row r="10" spans="1:5">
      <c r="A10" s="4" t="s">
        <v>97</v>
      </c>
      <c r="B10" s="5" t="n">
        <v>517</v>
      </c>
      <c r="E10" s="5" t="n">
        <v>517</v>
      </c>
    </row>
    <row r="11" spans="1:5">
      <c r="A11" s="4" t="s">
        <v>98</v>
      </c>
      <c r="B11" s="5" t="n">
        <v>-3589</v>
      </c>
      <c r="E11" s="5" t="n">
        <v>-3589</v>
      </c>
    </row>
    <row r="12" spans="1:5">
      <c r="A12" s="4" t="s">
        <v>99</v>
      </c>
      <c r="B12" s="5" t="n">
        <v>-21732</v>
      </c>
      <c r="D12" s="5" t="n">
        <v>-1</v>
      </c>
      <c r="E12" s="5" t="n">
        <v>-21731</v>
      </c>
    </row>
    <row r="13" spans="1:5">
      <c r="A13" s="4" t="s">
        <v>100</v>
      </c>
      <c r="B13" s="7" t="n">
        <v>-66269</v>
      </c>
      <c r="C13" s="7" t="n">
        <v>-5325</v>
      </c>
      <c r="D13" s="7" t="n">
        <v>-1708</v>
      </c>
      <c r="E13" s="7" t="n">
        <v>-592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2</v>
      </c>
    </row>
    <row r="3" spans="1:3">
      <c r="A3" s="3" t="s">
        <v>102</v>
      </c>
    </row>
    <row r="4" spans="1:3">
      <c r="A4" s="4" t="s">
        <v>70</v>
      </c>
      <c r="B4" s="7" t="n">
        <v>15658</v>
      </c>
      <c r="C4" s="7" t="n">
        <v>3322</v>
      </c>
    </row>
    <row r="5" spans="1:3">
      <c r="A5" s="3" t="s">
        <v>103</v>
      </c>
    </row>
    <row r="6" spans="1:3">
      <c r="A6" s="4" t="s">
        <v>96</v>
      </c>
      <c r="B6" s="5" t="n">
        <v>2027</v>
      </c>
      <c r="C6" s="5" t="n">
        <v>2735</v>
      </c>
    </row>
    <row r="7" spans="1:3">
      <c r="A7" s="4" t="s">
        <v>104</v>
      </c>
      <c r="B7" s="5" t="n">
        <v>1393</v>
      </c>
      <c r="C7" s="5" t="n">
        <v>555</v>
      </c>
    </row>
    <row r="8" spans="1:3">
      <c r="A8" s="4" t="s">
        <v>105</v>
      </c>
      <c r="B8" s="5" t="n">
        <v>934</v>
      </c>
      <c r="C8" s="5" t="n">
        <v>633</v>
      </c>
    </row>
    <row r="9" spans="1:3">
      <c r="A9" s="4" t="s">
        <v>106</v>
      </c>
      <c r="B9" s="5" t="n">
        <v>-25</v>
      </c>
      <c r="C9" s="5" t="n">
        <v>-547</v>
      </c>
    </row>
    <row r="10" spans="1:3">
      <c r="A10" s="4" t="s">
        <v>107</v>
      </c>
      <c r="B10" s="5" t="n">
        <v>689</v>
      </c>
      <c r="C10" s="5" t="n">
        <v>678</v>
      </c>
    </row>
    <row r="11" spans="1:3">
      <c r="A11" s="4" t="s">
        <v>108</v>
      </c>
      <c r="B11" s="5" t="n">
        <v>252</v>
      </c>
      <c r="C11" s="5" t="n">
        <v>-8</v>
      </c>
    </row>
    <row r="12" spans="1:3">
      <c r="A12" s="4" t="s">
        <v>109</v>
      </c>
      <c r="B12" s="5" t="n">
        <v>-155</v>
      </c>
      <c r="C12" s="5" t="n">
        <v>264</v>
      </c>
    </row>
    <row r="13" spans="1:3">
      <c r="A13" s="4" t="s">
        <v>110</v>
      </c>
      <c r="B13" s="5" t="n">
        <v>517</v>
      </c>
      <c r="C13" s="5" t="n">
        <v>0</v>
      </c>
    </row>
    <row r="14" spans="1:3">
      <c r="A14" s="4" t="s">
        <v>111</v>
      </c>
      <c r="B14" s="5" t="n">
        <v>-9</v>
      </c>
      <c r="C14" s="5" t="n">
        <v>27</v>
      </c>
    </row>
    <row r="15" spans="1:3">
      <c r="A15" s="3" t="s">
        <v>112</v>
      </c>
    </row>
    <row r="16" spans="1:3">
      <c r="A16" s="4" t="s">
        <v>30</v>
      </c>
      <c r="B16" s="5" t="n">
        <v>-785</v>
      </c>
      <c r="C16" s="5" t="n">
        <v>3559</v>
      </c>
    </row>
    <row r="17" spans="1:3">
      <c r="A17" s="4" t="s">
        <v>31</v>
      </c>
      <c r="B17" s="5" t="n">
        <v>1842</v>
      </c>
      <c r="C17" s="5" t="n">
        <v>-1727</v>
      </c>
    </row>
    <row r="18" spans="1:3">
      <c r="A18" s="4" t="s">
        <v>113</v>
      </c>
      <c r="B18" s="5" t="n">
        <v>296</v>
      </c>
      <c r="C18" s="5" t="n">
        <v>0</v>
      </c>
    </row>
    <row r="19" spans="1:3">
      <c r="A19" s="4" t="s">
        <v>32</v>
      </c>
      <c r="B19" s="5" t="n">
        <v>2874</v>
      </c>
      <c r="C19" s="5" t="n">
        <v>-320</v>
      </c>
    </row>
    <row r="20" spans="1:3">
      <c r="A20" s="4" t="s">
        <v>37</v>
      </c>
      <c r="B20" s="5" t="n">
        <v>-16856</v>
      </c>
      <c r="C20" s="5" t="n">
        <v>-394</v>
      </c>
    </row>
    <row r="21" spans="1:3">
      <c r="A21" s="4" t="s">
        <v>114</v>
      </c>
      <c r="B21" s="5" t="n">
        <v>5783</v>
      </c>
      <c r="C21" s="5" t="n">
        <v>8777</v>
      </c>
    </row>
    <row r="22" spans="1:3">
      <c r="A22" s="3" t="s">
        <v>115</v>
      </c>
    </row>
    <row r="23" spans="1:3">
      <c r="A23" s="4" t="s">
        <v>116</v>
      </c>
      <c r="B23" s="5" t="n">
        <v>-39</v>
      </c>
      <c r="C23" s="5" t="n">
        <v>-1924</v>
      </c>
    </row>
    <row r="24" spans="1:3">
      <c r="A24" s="4" t="s">
        <v>117</v>
      </c>
      <c r="B24" s="5" t="n">
        <v>42</v>
      </c>
      <c r="C24" s="5" t="n">
        <v>1152</v>
      </c>
    </row>
    <row r="25" spans="1:3">
      <c r="A25" s="4" t="s">
        <v>118</v>
      </c>
      <c r="B25" s="5" t="n">
        <v>-34980</v>
      </c>
      <c r="C25" s="5" t="n">
        <v>-8846</v>
      </c>
    </row>
    <row r="26" spans="1:3">
      <c r="A26" s="4" t="s">
        <v>119</v>
      </c>
      <c r="B26" s="5" t="n">
        <v>-34977</v>
      </c>
      <c r="C26" s="5" t="n">
        <v>-9618</v>
      </c>
    </row>
    <row r="27" spans="1:3">
      <c r="A27" s="3" t="s">
        <v>120</v>
      </c>
    </row>
    <row r="28" spans="1:3">
      <c r="A28" s="4" t="s">
        <v>121</v>
      </c>
      <c r="B28" s="5" t="n">
        <v>-44800</v>
      </c>
      <c r="C28" s="5" t="n">
        <v>-23812</v>
      </c>
    </row>
    <row r="29" spans="1:3">
      <c r="A29" s="4" t="s">
        <v>122</v>
      </c>
      <c r="B29" s="5" t="n">
        <v>69108</v>
      </c>
      <c r="C29" s="5" t="n">
        <v>24212</v>
      </c>
    </row>
    <row r="30" spans="1:3">
      <c r="A30" s="4" t="s">
        <v>123</v>
      </c>
      <c r="B30" s="5" t="n">
        <v>23000</v>
      </c>
      <c r="C30" s="5" t="n">
        <v>12002</v>
      </c>
    </row>
    <row r="31" spans="1:3">
      <c r="A31" s="4" t="s">
        <v>124</v>
      </c>
      <c r="B31" s="5" t="n">
        <v>-26270</v>
      </c>
      <c r="C31" s="5" t="n">
        <v>-23575</v>
      </c>
    </row>
    <row r="32" spans="1:3">
      <c r="A32" s="4" t="s">
        <v>125</v>
      </c>
      <c r="B32" s="5" t="n">
        <v>-2783</v>
      </c>
      <c r="C32" s="5" t="n">
        <v>-842</v>
      </c>
    </row>
    <row r="33" spans="1:3">
      <c r="A33" s="4" t="s">
        <v>98</v>
      </c>
      <c r="B33" s="5" t="n">
        <v>-3589</v>
      </c>
      <c r="C33" s="5" t="n">
        <v>-1198</v>
      </c>
    </row>
    <row r="34" spans="1:3">
      <c r="A34" s="4" t="s">
        <v>126</v>
      </c>
      <c r="B34" s="5" t="n">
        <v>-247</v>
      </c>
      <c r="C34" s="5" t="n">
        <v>-207</v>
      </c>
    </row>
    <row r="35" spans="1:3">
      <c r="A35" s="4" t="s">
        <v>127</v>
      </c>
      <c r="B35" s="5" t="n">
        <v>14419</v>
      </c>
      <c r="C35" s="5" t="n">
        <v>-13420</v>
      </c>
    </row>
    <row r="36" spans="1:3">
      <c r="A36" s="4" t="s">
        <v>128</v>
      </c>
      <c r="B36" s="5" t="n">
        <v>-14775</v>
      </c>
      <c r="C36" s="5" t="n">
        <v>-14261</v>
      </c>
    </row>
    <row r="37" spans="1:3">
      <c r="A37" s="4" t="s">
        <v>129</v>
      </c>
      <c r="B37" s="5" t="n">
        <v>54463</v>
      </c>
      <c r="C37" s="5" t="n">
        <v>71300</v>
      </c>
    </row>
    <row r="38" spans="1:3">
      <c r="A38" s="4" t="s">
        <v>130</v>
      </c>
      <c r="B38" s="5" t="n">
        <v>39688</v>
      </c>
      <c r="C38" s="5" t="n">
        <v>57039</v>
      </c>
    </row>
    <row r="39" spans="1:3">
      <c r="A39" s="3" t="s">
        <v>131</v>
      </c>
    </row>
    <row r="40" spans="1:3">
      <c r="A40" s="4" t="s">
        <v>132</v>
      </c>
      <c r="B40" s="5" t="n">
        <v>0</v>
      </c>
      <c r="C40" s="5" t="n">
        <v>12155</v>
      </c>
    </row>
    <row r="41" spans="1:3">
      <c r="A41" s="4" t="s">
        <v>133</v>
      </c>
      <c r="B41" s="5" t="n">
        <v>0</v>
      </c>
      <c r="C41" s="5" t="n">
        <v>2293</v>
      </c>
    </row>
    <row r="42" spans="1:3">
      <c r="A42" s="4" t="s">
        <v>134</v>
      </c>
      <c r="B42" s="5" t="n">
        <v>0</v>
      </c>
      <c r="C42" s="5" t="n">
        <v>192</v>
      </c>
    </row>
    <row r="43" spans="1:3">
      <c r="A43" s="4" t="s">
        <v>135</v>
      </c>
    </row>
    <row r="44" spans="1:3">
      <c r="A44" s="3" t="s">
        <v>131</v>
      </c>
    </row>
    <row r="45" spans="1:3">
      <c r="A45" s="4" t="s">
        <v>136</v>
      </c>
      <c r="B45" s="5" t="n">
        <v>32</v>
      </c>
      <c r="C45" s="5" t="n">
        <v>0</v>
      </c>
    </row>
    <row r="46" spans="1:3">
      <c r="A46" s="4" t="s">
        <v>46</v>
      </c>
    </row>
    <row r="47" spans="1:3">
      <c r="A47" s="3" t="s">
        <v>112</v>
      </c>
    </row>
    <row r="48" spans="1:3">
      <c r="A48" s="4" t="s">
        <v>32</v>
      </c>
      <c r="B48" s="5" t="n">
        <v>-943</v>
      </c>
      <c r="C48" s="5" t="n">
        <v>0</v>
      </c>
    </row>
    <row r="49" spans="1:3">
      <c r="A49" s="4" t="s">
        <v>137</v>
      </c>
      <c r="B49" s="5" t="n">
        <v>346</v>
      </c>
      <c r="C49" s="5" t="n">
        <v>0</v>
      </c>
    </row>
    <row r="50" spans="1:3">
      <c r="A50" s="4" t="s">
        <v>138</v>
      </c>
      <c r="B50" s="5" t="n">
        <v>-1850</v>
      </c>
      <c r="C50" s="5" t="n">
        <v>0</v>
      </c>
    </row>
    <row r="51" spans="1:3">
      <c r="A51" s="4" t="s">
        <v>139</v>
      </c>
      <c r="B51" s="7" t="n">
        <v>270</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28:57Z</dcterms:created>
  <dcterms:modified xmlns:dcterms="http://purl.org/dc/terms/" xmlns:xsi="http://www.w3.org/2001/XMLSchema-instance" xsi:type="dcterms:W3CDTF">2017-11-14T06:28:57Z</dcterms:modified>
</cp:coreProperties>
</file>